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Goodwill and Intangible Asset"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Fair Value Measurements" sheetId="12" state="visible" r:id="rId12"/>
    <sheet xmlns:r="http://schemas.openxmlformats.org/officeDocument/2006/relationships" name="Accrued Expenses" sheetId="13" state="visible" r:id="rId13"/>
    <sheet xmlns:r="http://schemas.openxmlformats.org/officeDocument/2006/relationships" name="Income Taxes" sheetId="14" state="visible" r:id="rId14"/>
    <sheet xmlns:r="http://schemas.openxmlformats.org/officeDocument/2006/relationships" name="Stockholders' Equity (Deficit)" sheetId="15" state="visible" r:id="rId15"/>
    <sheet xmlns:r="http://schemas.openxmlformats.org/officeDocument/2006/relationships" name="Net Loss per Share Attributabl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lated Party Transactions (Tab" sheetId="19" state="visible" r:id="rId19"/>
    <sheet xmlns:r="http://schemas.openxmlformats.org/officeDocument/2006/relationships" name="Commitments and Contingencies (" sheetId="20" state="visible" r:id="rId20"/>
    <sheet xmlns:r="http://schemas.openxmlformats.org/officeDocument/2006/relationships" name="Fair Value Measurements (Tables" sheetId="21" state="visible" r:id="rId21"/>
    <sheet xmlns:r="http://schemas.openxmlformats.org/officeDocument/2006/relationships" name="Accrued Expenses (Tables)" sheetId="22" state="visible" r:id="rId22"/>
    <sheet xmlns:r="http://schemas.openxmlformats.org/officeDocument/2006/relationships" name="Income Taxes (Tables)" sheetId="23" state="visible" r:id="rId23"/>
    <sheet xmlns:r="http://schemas.openxmlformats.org/officeDocument/2006/relationships" name="Stockholders' Equity (Deficit) " sheetId="24" state="visible" r:id="rId24"/>
    <sheet xmlns:r="http://schemas.openxmlformats.org/officeDocument/2006/relationships" name="Net Loss per Share Attributab_2" sheetId="25" state="visible" r:id="rId25"/>
    <sheet xmlns:r="http://schemas.openxmlformats.org/officeDocument/2006/relationships" name="Organization (Details)" sheetId="26" state="visible" r:id="rId26"/>
    <sheet xmlns:r="http://schemas.openxmlformats.org/officeDocument/2006/relationships" name="Summary of Significant Accoun_3" sheetId="27" state="visible" r:id="rId27"/>
    <sheet xmlns:r="http://schemas.openxmlformats.org/officeDocument/2006/relationships" name="Goodwill and Intangible Asset (" sheetId="28" state="visible" r:id="rId28"/>
    <sheet xmlns:r="http://schemas.openxmlformats.org/officeDocument/2006/relationships" name="Related Party Transactions - Na" sheetId="29" state="visible" r:id="rId29"/>
    <sheet xmlns:r="http://schemas.openxmlformats.org/officeDocument/2006/relationships" name="Related Party Transactions - Re" sheetId="30" state="visible" r:id="rId30"/>
    <sheet xmlns:r="http://schemas.openxmlformats.org/officeDocument/2006/relationships" name="Commitments and Contingencies_2" sheetId="31" state="visible" r:id="rId31"/>
    <sheet xmlns:r="http://schemas.openxmlformats.org/officeDocument/2006/relationships" name="Fair Value Measurements - Narra" sheetId="32" state="visible" r:id="rId32"/>
    <sheet xmlns:r="http://schemas.openxmlformats.org/officeDocument/2006/relationships" name="Fair Value Measurements - Conti" sheetId="33" state="visible" r:id="rId33"/>
    <sheet xmlns:r="http://schemas.openxmlformats.org/officeDocument/2006/relationships" name="Fair Value Measurements - Recur" sheetId="34" state="visible" r:id="rId34"/>
    <sheet xmlns:r="http://schemas.openxmlformats.org/officeDocument/2006/relationships" name="Accrued Expenses (Details)" sheetId="35" state="visible" r:id="rId35"/>
    <sheet xmlns:r="http://schemas.openxmlformats.org/officeDocument/2006/relationships" name="Income Taxes - Components of In" sheetId="36" state="visible" r:id="rId36"/>
    <sheet xmlns:r="http://schemas.openxmlformats.org/officeDocument/2006/relationships" name="Income Taxes - Narrative (Detai" sheetId="37" state="visible" r:id="rId37"/>
    <sheet xmlns:r="http://schemas.openxmlformats.org/officeDocument/2006/relationships" name="Income Taxes - Deferred Tax Ass" sheetId="38" state="visible" r:id="rId38"/>
    <sheet xmlns:r="http://schemas.openxmlformats.org/officeDocument/2006/relationships" name="Income Taxes - Reconciliation o" sheetId="39" state="visible" r:id="rId39"/>
    <sheet xmlns:r="http://schemas.openxmlformats.org/officeDocument/2006/relationships" name="Income Taxes - Unrecognized Tax" sheetId="40" state="visible" r:id="rId40"/>
    <sheet xmlns:r="http://schemas.openxmlformats.org/officeDocument/2006/relationships" name="Stockholders' Equity (Deficit_2" sheetId="41" state="visible" r:id="rId41"/>
    <sheet xmlns:r="http://schemas.openxmlformats.org/officeDocument/2006/relationships" name="Stockholders' Equity (Deficit_3" sheetId="42" state="visible" r:id="rId42"/>
    <sheet xmlns:r="http://schemas.openxmlformats.org/officeDocument/2006/relationships" name="Stockholders' Equity (Deficit_4" sheetId="43" state="visible" r:id="rId43"/>
    <sheet xmlns:r="http://schemas.openxmlformats.org/officeDocument/2006/relationships" name="Stockholders' Equity (Deficit_5" sheetId="44" state="visible" r:id="rId44"/>
    <sheet xmlns:r="http://schemas.openxmlformats.org/officeDocument/2006/relationships" name="Stockholders' Equity (Deficit_6" sheetId="45" state="visible" r:id="rId45"/>
    <sheet xmlns:r="http://schemas.openxmlformats.org/officeDocument/2006/relationships" name="Stockholders' Equity (Deficit_7" sheetId="46" state="visible" r:id="rId46"/>
    <sheet xmlns:r="http://schemas.openxmlformats.org/officeDocument/2006/relationships" name="Net Loss per Share Attributab_3"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595">
  <si>
    <t>Document and Entity Information - USD ($) $ in Millions</t>
  </si>
  <si>
    <t>12 Months Ended</t>
  </si>
  <si>
    <t>Dec. 31, 2018</t>
  </si>
  <si>
    <t>Mar. 20,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EOLS</t>
  </si>
  <si>
    <t>Entity Registrant Name</t>
  </si>
  <si>
    <t>EVOLUS, INC.</t>
  </si>
  <si>
    <t>Entity Central Index Key</t>
  </si>
  <si>
    <t>0001570562</t>
  </si>
  <si>
    <t>Current Fiscal Year End Date</t>
  </si>
  <si>
    <t>--12-31</t>
  </si>
  <si>
    <t>Entity Filer Category</t>
  </si>
  <si>
    <t>Non-accelerated Filer</t>
  </si>
  <si>
    <t>Entity Common Stock, Shares Outstanding (in shares)</t>
  </si>
  <si>
    <t>Entity Public Float</t>
  </si>
  <si>
    <t>Entity Emerging Growth Company</t>
  </si>
  <si>
    <t>true</t>
  </si>
  <si>
    <t>Entity Smaller Reporting Company</t>
  </si>
  <si>
    <t>Entity Transition Period</t>
  </si>
  <si>
    <t>Entity Shell Company</t>
  </si>
  <si>
    <t>Entity Voluntary Filers</t>
  </si>
  <si>
    <t>No</t>
  </si>
  <si>
    <t>Entity Current Reporting Status</t>
  </si>
  <si>
    <t>Yes</t>
  </si>
  <si>
    <t>Entity Well-known Seasoned Issuer</t>
  </si>
  <si>
    <t>Balance Sheets - USD ($) $ in Thousands</t>
  </si>
  <si>
    <t>Dec. 31, 2017</t>
  </si>
  <si>
    <t>Current assets</t>
  </si>
  <si>
    <t>Cash</t>
  </si>
  <si>
    <t>Prepaid expenses and other current assets</t>
  </si>
  <si>
    <t>Related party receivable</t>
  </si>
  <si>
    <t>Total current assets</t>
  </si>
  <si>
    <t>Intangible asset</t>
  </si>
  <si>
    <t>Goodwill</t>
  </si>
  <si>
    <t>Other assets</t>
  </si>
  <si>
    <t>Total assets</t>
  </si>
  <si>
    <t>Current Liabilities</t>
  </si>
  <si>
    <t>Accounts payable</t>
  </si>
  <si>
    <t>Accrued expenses</t>
  </si>
  <si>
    <t>Related party borrowings</t>
  </si>
  <si>
    <t>Note obligation</t>
  </si>
  <si>
    <t>Total current liabilities</t>
  </si>
  <si>
    <t>Deferred rent</t>
  </si>
  <si>
    <t>Contingent royalty obligation payable to Evolus Founders, a related party</t>
  </si>
  <si>
    <t>Contingent promissory note payable to Evolus Founders, a related party</t>
  </si>
  <si>
    <t>Deferred tax liability</t>
  </si>
  <si>
    <t>Total liabilities</t>
  </si>
  <si>
    <t>Commitments and contingencies (Note 5)</t>
  </si>
  <si>
    <t xml:space="preserve"> </t>
  </si>
  <si>
    <t>Stockholders’ equity (deficit)</t>
  </si>
  <si>
    <t>Preferred Stock</t>
  </si>
  <si>
    <t>Common Stock, $0.00001 par value; 100,000,000 shares authorized; 27,274,991 and 16,527,000 shares issued and outstanding at December 31, 2018 and December 31, 2017, respectively</t>
  </si>
  <si>
    <t>Additional paid-in capital</t>
  </si>
  <si>
    <t>Accumulated deficit</t>
  </si>
  <si>
    <t>Total stockholders’ equity (deficit)</t>
  </si>
  <si>
    <t>Total liabilities and stockholders’ equity (deficit)</t>
  </si>
  <si>
    <t>Series A Preferred Stock</t>
  </si>
  <si>
    <t>Balance Sheets (Parenthetical) - $ / shares</t>
  </si>
  <si>
    <t>Feb. 12, 2018</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Statements of Operations and Comprehensive Loss - USD ($) $ in Thousands</t>
  </si>
  <si>
    <t>Operating expenses:</t>
  </si>
  <si>
    <t>Research and development</t>
  </si>
  <si>
    <t>General and administrative</t>
  </si>
  <si>
    <t>Revaluation of contingent royalty obligation to Evolus Founders, a related party</t>
  </si>
  <si>
    <t>Depreciation and amortization</t>
  </si>
  <si>
    <t>Total operating expenses</t>
  </si>
  <si>
    <t>Loss from operations</t>
  </si>
  <si>
    <t>Other income (expense):</t>
  </si>
  <si>
    <t>Interest income</t>
  </si>
  <si>
    <t>Interest expense</t>
  </si>
  <si>
    <t>Loss before taxes</t>
  </si>
  <si>
    <t>Provision (benefit) for income taxes</t>
  </si>
  <si>
    <t>Net loss</t>
  </si>
  <si>
    <t>Comprehensive loss</t>
  </si>
  <si>
    <t>Net loss per share, basic and diluted (in dollars per share)</t>
  </si>
  <si>
    <t>Weighted-average shares outstanding used to compute basic and diluted net loss per share (in shares)</t>
  </si>
  <si>
    <t>Statements of Stockholders' Equity (Deficit) - USD ($) $ in Thousands</t>
  </si>
  <si>
    <t>Total</t>
  </si>
  <si>
    <t>Preferred StockSeries A Preferred Stock</t>
  </si>
  <si>
    <t>Common Stock</t>
  </si>
  <si>
    <t>Additional Paid In Capital</t>
  </si>
  <si>
    <t>Accumulated Deficit</t>
  </si>
  <si>
    <t>IPO</t>
  </si>
  <si>
    <t>IPOCommon Stock</t>
  </si>
  <si>
    <t>IPOAdditional Paid In Capital</t>
  </si>
  <si>
    <t>Follow-on Offering</t>
  </si>
  <si>
    <t>Follow-on OfferingCommon Stock</t>
  </si>
  <si>
    <t>Follow-on OfferingAdditional Paid In Capital</t>
  </si>
  <si>
    <t>Beginning balance (in shares) at Dec. 31, 2016</t>
  </si>
  <si>
    <t>Beginning balance at Dec. 31, 2016</t>
  </si>
  <si>
    <t>Increase (Decrease) in Stockholders' Equity [Roll Forward]</t>
  </si>
  <si>
    <t>Stock-based compensation expense</t>
  </si>
  <si>
    <t>Capital contribution from Parent - therapeutic option right, net of tax</t>
  </si>
  <si>
    <t>Deemed distribution to Parent - note obligation</t>
  </si>
  <si>
    <t>Ending balance (in shares) at Dec. 31, 2017</t>
  </si>
  <si>
    <t>Ending balance at Dec. 31, 2017</t>
  </si>
  <si>
    <t>Deemed contribution from Parent, increase of related-party receivable</t>
  </si>
  <si>
    <t>Capital contribution from Parent, convertible note write-off</t>
  </si>
  <si>
    <t>Capital contribution from Parent, forgiveness of related party borrowings</t>
  </si>
  <si>
    <t>Preferred stock conversion upon initial public offering (in shares)</t>
  </si>
  <si>
    <t>Stock issued during period, shares, new issues (in shares)</t>
  </si>
  <si>
    <t>Stock issued during period, value, new issues</t>
  </si>
  <si>
    <t>Issuance of common stock in connection with the incentive equity plan (in shares)</t>
  </si>
  <si>
    <t>Issuance of common stock in connection with the incentive equity plan</t>
  </si>
  <si>
    <t>Ending balance (in shares) at Dec. 31, 2018</t>
  </si>
  <si>
    <t>Ending balance at Dec. 31, 2018</t>
  </si>
  <si>
    <t>Statements of Cash Flows - USD ($) $ in Thousands</t>
  </si>
  <si>
    <t>Cash flows from operating activities</t>
  </si>
  <si>
    <t>Adjustments to reconcile net loss to net cash used in operating activities:</t>
  </si>
  <si>
    <t>Stock-based compensation</t>
  </si>
  <si>
    <t>Deferred income taxes</t>
  </si>
  <si>
    <t>Tax benefit from therapeutic option right</t>
  </si>
  <si>
    <t>Changes in assets and liabilities:</t>
  </si>
  <si>
    <t>Net cash used in operating activities</t>
  </si>
  <si>
    <t>Cash flows from investing activities</t>
  </si>
  <si>
    <t>Purchases of property and equipment</t>
  </si>
  <si>
    <t>Net cash used in investing activities</t>
  </si>
  <si>
    <t>Cash flows from financing activities</t>
  </si>
  <si>
    <t>Proceeds from initial public offering, net of underwriting fees</t>
  </si>
  <si>
    <t>Proceeds from follow-on offering, net of underwriting fees</t>
  </si>
  <si>
    <t>Payments on related party borrowings</t>
  </si>
  <si>
    <t>Payments for offering costs</t>
  </si>
  <si>
    <t>Tax withholding paid on behalf of employees for stock-based awards</t>
  </si>
  <si>
    <t>Net cash provided by financing activities</t>
  </si>
  <si>
    <t>Change in cash and restricted cash</t>
  </si>
  <si>
    <t>Cash and restricted cash, beginning of period</t>
  </si>
  <si>
    <t>Cash, end of period</t>
  </si>
  <si>
    <t>Noncash financing activities:</t>
  </si>
  <si>
    <t>Capital distribution to Parent</t>
  </si>
  <si>
    <t>Deferred offering costs accrued, unpaid</t>
  </si>
  <si>
    <t>Deferred offering costs</t>
  </si>
  <si>
    <t>Accounts payable, paid by Parent</t>
  </si>
  <si>
    <t>Organization</t>
  </si>
  <si>
    <t>Organization, Consolidation and Presentation of Financial Statements [Abstract]</t>
  </si>
  <si>
    <t>Organization Organization and Description of Business Evolus, Inc., (“Evolus” or the “Company”) is a performance beauty company with a customer-centric approach focused on delivering breakthrough products in the self-pay aesthetic market. On February 1, 2019, the U.S. Food and Drug Administration (“FDA”) approved the Company’s first product Jeuveau™ (the “Product”). The Product is a proprietary 900 kDa purified botulinum toxin type A formulation indicated for the temporary improvement in the appearance of moderate to severe glabellar lines, also known as “frown lines,” in adults. The Company is headquartered in Newport Beach, California. In January 2018, the Company’s board of directors and its then-sole stockholder approved an amendment to the Company’s amended and restated certificate of incorporation to effect a split of shares of the Company’s common stock on a 1.6527 -for-1 basis (the “Stock Split”). The Company’s then-outstanding shares of convertible Series A preferred stock (“Series A preferred stock”), the par value of the common stock, and the authorized shares of the common stock were not adjusted as a result of the Stock Split. All issued and outstanding shares of common stock, stock options, restricted stock units and related per share amounts contained in the financial statements have been retroactively adjusted to reflect this Stock Split for all periods presented. The Stock Split was effected on January 26, 2018. On February 12, 2018, the Company completed its initial public offering (“IPO”) and issued 5,047,514 shares of common stock, which included the exercise by the underwriters of their option to purchase 47,514 additional shares of common stock, at an offering price to the public of $12.00 per share. The Company received net proceeds of approximately $56.3 million after deducting underwriting discounts and commissions, excluding other offering costs. In connection with the IPO, the Company’s then-outstanding shares of Series A preferred stock were automatically converted into 2,065,875 shares of common stock. In connection with the completion of its IPO, the Company’s amended and restated certificate of incorporation was further amended and restated to provide for 100,000,000 authorized shares of common stock with a par value of $0.00001 per share and 10,000,000 authorized shares of preferred stock with a par value of $0.00001 per share. In July 2018, the Company completed a follow-on public offering (the “Follow-On Offering”) in which the Company sold 3,600,000 shares of its common stock, which included the exercise in full by the underwriters of their option to purchase an additional 600,000 shares of common stock in August 2018, at a price to the public of $20.00 per share. The Company received net proceeds of approximately $67.7 million from the Follow-On Offering, after deducting underwriting discounts and commissions, excluding other offering expenses. In connection with the completion of its IPO, the Company also entered into a services agreement (the “Services Agreement”) with ALPHAEON Corporation (“ALPHAEON” or “Parent”), its controlling stockholder. The Services Agreement sets forth certain agreements between ALPHAEON and the Company that govern the respective responsibilities and obligations between ALPHAEON and the Company as it relates to the services to be performed between the parties. Pursuant to the Services Agreement, ALPHAEON provides the Company, and the Company provides ALPHAEON, certain administrative and development support services. Prior to the IPO, the Company was dependent upon ALPHAEON for its working capital and financing requirements. As of December 31, 2018 , ALPHAEON, which is majority-owned by SCH-AEON, LLC (“SCH”), owns 56.0% of the Company’s outstanding shares of common stock. Liquidity and Financial Condition The accompanying financial statements have been prepared on a basis that assumes that the Company will continue as a going concern, and do not include any adjustments that may result from the outcome of this uncertainty. This basis of accounting contemplates the recovery of the Company’s assets and the satisfaction of the Company’s liabilities and commitments in the normal course of business and does not include any adjustments to reflect the possible future effects of the recoverability and classification of recorded asset amounts or amounts and classification of liabilities that might be necessary should the Company be unable to continue as a going concern. T he Company incurred operating losses of $46.9 million and $4.5 million for the years ended December 31, 2018 and 2017 , respectively. Additionally, the Company used $25.7 million and $13.2 million in cash for operations in the years ended December 31, 2018 and 2017 , respectively. Management expects operating losses and negative cash flows to continue for at least the next 12 months. As of December 31, 2018 , the Company had $93.2 million in cash and has an accumulated deficit of $123.0 million . On March 15, 2019, the Company entered into a term loan facility of up to $100 million (see Note 11, Subsequent Events ). The Company’s ability to execute on its business strategy, meet its future liquidity requirements, and achieve profitable operations, is dependent on a number of factors, including its ability to gain market acceptance of its product and achieve a level of revenues adequate to support its cost structure, and operate its business and sell products without infringing third party intellectual property rights. The Company believes that its current capital resources will be sufficient to fund operations through at least the next twelve months based on the expected cash burn rate. The Company may be required to raise additional capital to fund future operations through the sale of its equity securities, incurring debt, entering into licensing or collaboration agreements with partners, grants or other sources of financing. Sufficient funds may not be available to the Company at all or on attractive terms when needed from equity or debt financings. If the Company is unable to obtain additional funding from these or other sources when needed, or to the extent needed, it may be necessary to significantly reduce its current rate of spending through reductions in staff and delaying, scaling back, or stopping certain research and development programs and other operational goals.</t>
  </si>
  <si>
    <t>Summary of Significant Accounting Policies</t>
  </si>
  <si>
    <t>Accounting Policies [Abstract]</t>
  </si>
  <si>
    <t>Summary of Significant Accounting Policies Basis of Presentation The accompanying financial statements have been prepared in accordance with accounting principles generally accepted in the United States of America (“GAAP”). The financial statements for the periods prior to the Company’s IPO have been prepared on a standalone basis and are derived from ALPHAEON’s consolidated financial statements and accounting records and included an allocation of certain assets and liabilities that have historically been held at the ALPHAEON corporate level but which were specifically identifiable or allocable to the Company. . These results reflect amounts attributable to the Company’s business, including the costs ALPHAEON incurred for the development and commercialization of the Product and costs and expenses under the License and Supply Agreement (the “Daewoong Agreement”) entered into with Daewoong Pharmaceuticals Co., Ltd. (“Daewoong”), a South Korean pharmaceutical manufacturer, in September 2013, as further described below in Note 5, C ommitments and Contingencies . Prior to the Company’s IPO, ALPHAEON charged the Company external and internal administrative and research and development expenses that ALPHAEON incurred on the Company’s behalf. External research and development expenses charged to the Company included costs for contract research organizations (“CROs”), costs to conduct nonclinical and clinical studies on the Product, costs to acquire and evaluate clinical study data such as investigator grants, patient screening fees and laboratory work, and fees paid to consultants. ALPHAEON charged these costs to the Company at the same amount that ALPHAEON incurred such cost. Internal development expenses included costs for the work that ALPHAEON development employees perform for the Company. ALPHAEON charged the Company a full-time equivalent (“FTE”) rate that covers personnel-related expenses, including salaries and benefits, plus an allocation of facility-related expenses, including rent, utilities, depreciation, insurance and property taxes, for those research and development employees who work either directly or indirectly on the development of the Company’s drugs and certain administrative employees. ALPHAEON calculated the facility-related expenses to the Company based on a percentage of aggregate expenses incurred at ALPHAEON. ALPHAEON calculated depreciation expense of property and equipment using the straight-line method over the estimated useful lives of its assets of 3 to 5 years. As a result, the Company historically incurred related party borrowings from ALPHAEON for its share of the internal and external expenses for each of these functions based on the Company’s relative use of each function, plus an allocation of facility-related expenses. The Company’s management believes that the allocation and results were reasonable. As of December 31, 2018 , the Company did not have any accounts receivable or payable with ALPHAEON pursuant to the Services Agreement or otherwise. The Company has calculated its income tax amounts using a separate return methodology and has presented these amounts as if it were a separate taxpayer from ALPHAEON in each jurisdiction for each period the Company presented. Subsequent to the IPO, the Company will prepare a stand-alone tax return. As of December 31, 2018 and 2017 , the Company did not have a tax sharing agreement with ALPHAEON. Acquisition The accounting for acquisitions requires extensive use of estimates and judgments to measure the fair value of the identifiable tangible and intangible assets acquired, including in-process research and development (“IPR&amp;D”), and liabilities assumed. Additionally, the Company must determine whether an acquired entity is considered to be a business or a set of net assets, because the excess of the purchase price over the fair value of net assets acquired can only be recognized as goodwill in a business combination. Evolus was formed in November 2012 for the purposes of developing the Product for distribution and sale. In October 2013, in a Stock Purchase Agreement, SCH acquired all of the Company’s outstanding equity in exchange for 15,000 Class AA units of SCH and 15,000 Class D units of SCH, which resulted in SCH obtaining a controlling financial interest in Evolus. Prior to the transaction with SCH, Evolus had executed a License and Supply Agreement with Daewoong and thereby secured exclusive rights to license and distribute the Product for aesthetic indications in the United States and certain other international markets, as well as non-exclusive rights to distribute in Japan (see Note 4, Related Party Transactions ). The acquisition of the Company, which represented a business combination by SCH, was to provide SCH and ALPHAEON access to the license held by Evolus to develop, produce and market clinical neurotoxins. In a series of related transactions in 2013, SCH acquired all of the Company’s outstanding equity in exchange for membership interests in SCH. In 2014, SCH contributed equity that it had acquired in 2013 to ALPHAEON. As a result of these transactions, the Company became a wholly-owned subsidiary of ALPHAEON. The Company remained a wholly-owned subsidiary of ALPHAEON until the completion of the IPO. SCH elected to apply push-down accounting pursuant to the guidance in ASC 805, Business Combinations . Accordingly, the financial statements reflect the new basis of accounting established by SCH when SCH obtained control of the Company in October 2013. The assets acquired and liabilities assumed in connection with the acquisition were recognized based on their estimated fair values at the acquisition date. The determination of estimated fair values requires significant estimates and assumptions including, but not limited to, determining the timing and estimated costs to complete the in-process projects, projecting regulatory approvals, estimating future cash flows and developing appropriate discount rates. The estimated fair values assigned to the assets acquired and liabilities assumed were based on reasonable assumptions. In connection with the acquisition, SCH and ALPHAEON entered into a stock purchase agreement (the “Stock Purchase Agreement”) pursuant to which they were obligated to make certain contingent payments to the Evolus Founders. However, since Evolus did not have an obligation associated with the contingent consideration arrangement prior to the Company’s IPO, no amounts were recognized in the Company’s financial statements for the contingent royalty obligation arrangement between SCH and ALPHAEON, and the Evolus Founders. As described in Note 4, Related Party Transactions , on December 14, 2017, SCH and ALPHAEON entered into an amendment to the Stock Purchase Agreement (the “Amended Purchase Agreement”), and the Company joined as a contractual party. Upon the closing of the IPO on February 12, 2018, ALPHAEON immediately and automatically assigned to the Company its payment obligations under the Amended Purchase Agreement. These payment obligations are referred to as the “contingent royalty obligation payable to Evolus Founders, a related party” and the “contingent promissory note payable to Evolus Founders, a related party” in the accompanying balance sheets. Certain of the Evolus Founders from whom SCH purchased its equity interests include individuals previously employed by the Company in operational roles, including J. Christopher Marmo, Ph.D., the Company’s former Chief Operating Officer. Mr. Marmo was retained as a consultant to the Company until December 2018. Use of Estimates The preparation of financial statements in conformity with GAAP requires management to make estimates, judgments, and assumptions that affect the amounts reported in the financial statements and disclosures made in the accompanying notes. Actual results could materially differ from those estimates, judgments, and assumption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On an ongoing basis, the Company evaluates the most significant estimates, including those related to the fair values of financial instruments, intangible assets and goodwill, useful lives of intangible assets, and royalty obligations, among others. Although the Company bases these estimates on historical experience, knowledge of current events and actions it may undertake in the future, and on various other assumptions that are believed to be reasonable, this process may result in actual results differing materially from those estimated amounts used in the preparation of the financial statements. Risks and Uncertainties Although it has received the regulatory approval from the FDA and Health Canada, the Company has not commenced principal operations in the form of commercialized Product sales. The Product also requires regulatory approval from the European Medicines Agency and other similar regulatory authorities prior to commercial sales in the related jurisdictions. The Product and any future product candidates of the Company may not receive necessary approvals in the jurisdictions where approval is sought. If the Company is denied approval or approval is delayed, it may have a material adverse impact on the Company’s business and its financial statements. The Company is subject to risks common to early stage companies in the pharmaceutical industry including, but not limited to, dependency on the clinical and commercial success of the Product and any future product candidates, ability to obtain regulatory approval of the Product and any future product candidates in the jurisdictions where approval is sought, the need for substantial additional financing to achieve its goals, uncertainty of broad adoption of its approved products, if any, by physicians and patients, significant competition and untested manufacturing capabilities. The Company relies on Daewoong, our exclusive and sole supplier, to manufacture the Product. Any termination or loss of significant rights, including exclusivity, under the Daewoong Agreement would materially and adversely affect the Company’s commercialization of the Product.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has determined that it operates in a single operating and reportable segment. The Company’s chief operating decision maker, its Chief Executive Officer, manages operations and reviews the financial information as a single operating segment for purposes of allocating resources and evaluating its financial performance. Fair Value of Financial Instru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tiered valuation hierarchy for disclosure of fair value measurement is classified and disclosed by the Company in one of the three categories as follows: • Level 1—Unadjusted quoted prices in active markets that are accessible at the measurement date for identical, unrestricted assets or liabilities; • Level 2—Inputs other than Level 1 that are observable, either directly or indirectly, such as quoted prices for similar assets or liabilities in active markets; quoted prices in markets that are not active; or other inputs that are observable, either directly or indirectly, or can be corroborated by observable market data for substantially the full term of the asset or liability; and • Level 3—Prices or valuation techniques that require inputs that are unobservable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 Goodwill Goodwill represents the excess of the purchase price over the fair value of the net tangible and intangible assets acquired in a business combination. The Company reviews goodwill for impairment annually and whenever events or changes in circumstances indicate the carrying amount of goodwill may not be recoverable. The Company performs an annual qualitative assessment of its goodwill in the fourth quarter each calendar year to determine if any events or circumstances exist, such as an adverse change in business climate or a decline in the overall industry demand, that would indicate that it would more likely than not reduce the fair value of a reporting unit below its carrying amount, including goodwill. If events or circumstances do not indicate that the fair value of a reporting unit is below its carrying amount, then goodwill is not considered to be impaired and no further testing is required. If further testing is required, the Company performs a two-step process. The first step involves comparing the fair value of the Company’s reporting unit to its carrying value, including goodwill. If the carrying value of the reporting unit exceeds its fair value, the second step of the test is performed by comparing the carrying value of the goodwill in the reporting unit to its implied fair value. An impairment charge is recognized for the excess of the carrying value of goodwill over its implied fair value. For the purpose of impairment testing, the Company has determined that it has one reporting unit. There has been no impairment of goodwill for any of the periods presented. Intangible Asset The intangible asset in the accompanying balance sheets represents IPR&amp;D projects acquired that have not yet been completed. IPR&amp;D assets with indefinite useful lives are not amortized, but instead tested for impairment until the successful completion and commercialization or abandonment of the associated research and development efforts, at which point the IPR&amp;D assets are either amortized over their estimated useful lives or written-off immediately. There has been no impairment of long-lived assets for any periods presented. Deferred Offering Costs Deferred offering costs, which primarily consisted of direct incremental legal and accounting fees relating to the IPO or Follow-On Offering, are capitalized until such time as the offering closes. During the year ended December 31, 2018 , approximately $3.2 million of deferred offering costs were offset against proceeds from the sale of registered equity securities in the Company’s IPO and Follow-On Offering. As of December 31, 2018, the Company did no t capitalize any deferred offering costs. As of December 31, 2017, $2.1 million of deferred offering costs were capitalized and included in “ Other assets ” in the accompanying balance sheet. Joint and Several Liability Arrangements The Company measures obligations resulting from joint and several liability arrangements as the sum of the amount that the Company has (i) agreed to pay on the basis of its arrangement among its co-obligors, and (ii) any additional amounts that the Company expects to pay on behalf of its co-obligors. The determination of the “best estimate” from within the range of amounts that might be paid involves substantial judgment by the Company’s management. These estimates are subject to periodic revisions at each period as the joint and several liability is re-measured. Research and Development Expenses Research and development costs are expensed as incurred. Research and development expenses include personnel-related costs, costs associated with pre-clinical and clinical development activities, costs associated with and costs for prototype products that are manufactured prior to market approval for that prototype product, internal and external costs associated with the Company’s regulatory compliance and quality assurance functions, including the costs of outside consultants and contractors that assist in the process of submitting and maintaining regulatory filings, and overhead costs, including allocated facility related expenses. There were no reimbursements of research and development expenses during the years ended December 31, 2018 and 2017 . At each financial reporting date, the Company accrues and expenses the estimated costs of clinical trial activities performed by third parties, including clinical research organizations and other service providers, based upon estimates of the work completed over the life of the individual study in accordance with associated agreements. The Company determines these estimates based upon a review of the agreements, data collected by internal and external personnel regarding the progress or stage of completion of trials or services. This progress or stage of completion of trials or services is monitored pursuant to contracts with clinical research organizations and other service providers. The agreed-upon fee to be paid for such services is based upon facts and circumstances known to the Company at each financial reporting date. If the actual performance of activities varies from the assumptions used in the estimates, the accruals are adjusted accordingly. There have been no material adjustments to the Company’s prior period accrued estimates for clinical trial activities through December 31, 2018 . Contingent Payment Obligation Payable to the Evolus Founders, a Related Party The Company determines the fair value of the contingent royalty obligation payable to a related party based on Level 3 inputs using a discounted cash flows method. Changes in the fair value of this contingent royalty obligation are determined each period end and recorded in the operating expenses in the statements of operations and comprehensive loss and in the non-current liabilities in the balance sheets. Contingent Promissory Note Payable to Evolus Founders, a Related Party On February 12, 2018, the Company assumed the liability concurrent with the IPO and determined the fair value of the contingent promissory note payable at present value using a discount rate for similar rated debt securities based on an estimated date that the Company believed the contingent promissory note will mature. Accretion related to the contingent promissory note is recorded in interest expense in the statements of operations and comprehensive loss with a corresponding increase to the non-current liabilities in the balance sheets. Stock-Based Compensation The Company recognizes stock-based compensation expense for employees and members of the Board of Directors based on the fair value at the date of grant. The fair value of equity awards that are expected to vest is amortized on a straight-line basis over the requisite service period. Stock-based compensation expense recognized is net of actual forfeitures, when they occur. The Company uses the Black-Scholes option pricing model to value stock option grants. The Black-Scholes option pricing model requires the input of subjective assumptions, including the expected volatility of the Company’s common stock, expected risk-free interest rate, and the option’s expected life. The fair value of the Company’s restricted stock units are based on the fair value of the grant date of the Company’s common stock. The Company also evaluates the impact of modifications made to the original terms of equity awards when they occur. Compensation cost related to the grant of awards to the Company’s employees is recognized as an increase to additional paid-in capital in the balance sheets and in the general and administrative or research and development expenses in the statements of operations and comprehensive loss. Prior to the IPO, the ALPHAEON common stock awards were valued at fair value on the date of grant and that fair value was recognized over the requisite service period. Estimates were used to determine the fair value of these awards, as shares of ALPHAEON’s common stock are not publicly traded. ALPHAEON common stock awards are subject to specified vesting schedules and requirements. The Company estimated the fair value of each ALPHAEON option on the date of grant using the Black-Scholes model. Stock-based compensation expense is allocated to the Company over the required service period over which these ALPHAEON common stock awards and options would vest and is based upon the relative percentage of time utilized by ALPHAEON employees on Company matters. These ALPHAEON awards were recognized as a capital contribution which was recorded in the statement of stockholder’s equity (deficit) and a corresponding entry was recorded in the accompanying statements of operations and comprehensive loss. Income Taxes The Company accounts for income taxes under the asset and liability method. Under this method, deferred tax assets and liabilities are determined on the basis of differences between the financial statements and tax basis of assets and liabilities using enacted tax rates in effect for the year in which the differences are expected to reverse. A valuation allowance is recorded against deferred tax assets, to reduce the net carrying value, when it is more likely than not that some portion or all of a deferred tax asset will not be realized. In making such a determination, management considers all available positive and negative evidence, including future reversals of existing taxable temporary differences, projected future taxable income, and ongoing prudent and feasible tax planning strategies in assessing the amount of the valuation allowance. When the Company establishes or reduces the valuation allowance against its deferred tax assets, its provision for income taxes will increase or decrease, respectively, in the period such determination is made. Additionally, the Company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 Accordingly, the Company establishes reserves for uncertain tax positions. The Company has not recognized interest or penalties in its statement of operations and comprehensive loss. The Company is required to file federal and state income tax returns in the United States and various other state jurisdictions. The preparation of these income tax returns requires the Company to interpret the applicable tax laws and regulations in effect in such jurisdictions, which could affect the amount of tax paid by the Company. An amount is accrued for the estimate of additional tax liability, including interest and penalties, for any uncertain tax positions taken or expected to be taken in an income tax return. The Company reviews and updates the accrual for uncertain tax positions as more definitive information becomes available.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revisions and adjusts the income tax provision, income taxes payable and deferred taxes in the period in which the facts that give rise to a revision become known. Net Loss Per Share Basic net loss per share is computed by dividing the net loss by the weighted-average number of shares of common stock outstanding during the period, excluding the effects of common stock equivalents such as convertible preferred stock and stock options outstanding. Diluted net loss per share is calculated in accordance with the treasury stock method and reflects the potential dilution that would occur if securities or other contracts to issued common stock were exercised or converted to common stock. Dilutive common share equivalents are comprised of convertible preferred stock and stock options outstanding during the period, but are excluded if their impact is anti-dilutive. Because the impact of these items is anti-dilutive during periods of net loss, there was no difference between the weighted-average number of shares used to calculate basic and diluted net loss per common share for the years ended December 31, 2018 and 2017 . Recent Accounting Pronouncements In November 2018, the FASB issued Accounting Standards Update, or ASU, No. 2018-18, Clarifying the Interaction between Topic 808 and Topic 606 , which requires transactions in collaborative arrangements to be accounted for under ASC 606, Revenue from Contracts with Customers if the counter-party is a customer for a good or service that is a distinct unit of account. The amendments also preclude entities from presenting consideration from transactions with a collaborator that is not a customer together with revenue recognized from contracts with customers. The guidance is effective for interim and annual reporting periods during the year ending December 31, 2020. Early adoption is permitted, including in any interim period. The Company is currently evaluating the impact that the adoption of this guidance will have on its financial statements and related disclosures. In August 2018, the SEC adopted the final rule under SEC Release No. 33-10532,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The Company will adopt the guidance on January 1, 2019, and does not expect such adoption will have a material impact on its financial statements. In August 2018, the FASB issued ASU No. 2018-15, Intangibles-Goodwill and Other-Internal-Use Software: Customer’s Accounting for Implementation Costs Incurred in a Cloud Computing Arrangement that is a Service Contract . ASU 2018-15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 renewal periods that are reasonably certain to be exercised by the customer or for which the exercise is controlled by the service provider. The guidance is effective for interim and annual reporting periods during the year ending December 31, 2021. Early adoption is permitted. The Company is in the process of determining the effects the adoption will have on its financial statements as well as whether to early adopt the new guidance. In August 2018, the FASB issued ASU 2018-13, Fair Value Measurement (Topic 820): Disclosure Framework — Changes to the Disclosure Requirements for Fair Value Measurement. ASU 2018-13 is part of the disclosure framework project and eliminates certain disclosure requirements for fair value measurements, requires entities to disclose new information, and modifies existing disclosure requirements. Under the new guidance, entities will no longer be required to disclose the amount of and reasons for transfers between Level 1 and Level 2 of the fair value hierarchy, or valuation processes for Level 3 fair value measurements. However, public companies will be required to disclose the range and weighted average of significant unobservable inputs used to develop Level 3 fair value measurements, and related changes in unrealized gains and losses included in other comprehensive income. The guidance is effective for interim and annual reporting periods during the year ending December 31, 2020. Early adoption is permitted. The Company is currently evaluating the impact this change will have on its financial statements as well as whether to early adopt the new guidance. In July 2018, the FASB issued ASU No. 2018-09, Codification Improvements , which clarifies certain amendments to guidance that may have been incorrectly or inconsistently applied by certain entities and includes Amendments to Subtopic 718-740 , Compensation - Stock Compensation - Income Taxes . The guidance in paragraph 718-740-35-2, as amended by the amendments in ASU 2016-09, Compensation - Stock Compensation (Topic 718): Improvements to Employee Share-Based Payment Accounting, is unclear on whether an entity should recognize excess tax benefits (or tax deficiencies) for compensation expense that is taken on the entity’s tax return. The amendment to paragraph 718-740-35-2 in this ASU clarifies that an entity should recognize excess tax benefits in the period in which the amount of deduction is determined. The guidance is effective for interim and annual reporting periods during the year ending December 31, 2019. The Company is in the process of determining the effects the adoption will have on its financial statements. In June 2018, the FASB issued ASU No. 2018-07, Compensation—Stock Compensation (Topic 718): Improvements to Nonemployee Share-based Payment Accounting (“ASU 2018-07”) which amends the financial reporting for stock-based payments issued to nonemployees and also expands the scope of ASC 718, Compensation - Stock Compensation to also include stock-based payments issued to nonemployees for goods and services. The amendment substantially aligns accounting for stock-based payments to employees and nonemployees. The Company early adopted the guidance in the quarter ended December 31, 2018. The adoption did not have a material impact on the Company’s financial statements. In May 2017, the FASB issued ASU No. 2017-09, Compensation—Stock Compensation (Topic 718) (“ASU 2017-09”) which amends the scope of modification accounting for stock-based payment arrangements. The amendment provides guidance about which changes to the terms or conditions of a stock-based payment award require an entity to apply modification accounting. ASU 2017-09 is effective for fiscal years beginning after December 15, 2017, and interim periods within those years. Early adoption is permitted. The Company adopted this guidance effective January 1, 2018 and this guidance did not have a material impact on its financial statements. In January 2017, the Financial Accounting Standards Board, or the FASB, issued Accounting Standards Update, or ASU, No. 2017-04, Intang</t>
  </si>
  <si>
    <t>Goodwill and Intangible Asset</t>
  </si>
  <si>
    <t>Goodwill and Intangible Assets Disclosure [Abstract]</t>
  </si>
  <si>
    <t>Goodwill and Intangible Asset Goodwill and an intangible asset were established as a result of the application of push-down accounting in connection with the acquisition of the Company by SCH in October 2013, as described in Note 2 , Summary of Significant Accounting Policies . The purchase price was $56.3 million , the excess of which over the fair value of net assets acquired was recognized as goodwill of $21.2 million . Goodwill recognized in connection with the acquisition is not deductible for tax purposes. The net assets acquired as of the acquisition date comprised solely of IPR&amp;D valued at $56.1 million and a deferred tax liability of $20.9 million , which represented the difference between the book and tax basis related to the IPR&amp;D asset. The IPR&amp;D asset related to the development of the Product in clinical trials in the United States as of the acquisition date. As of December 31, 2018 and 2017 , the carrying value of the IPR&amp;D, included in intangible asset in the balance sheets, was $56.1 million . As of December 31, 2018 and 2017 , the carrying value of goodwill in the accompanying balance sheets was $21.2 million . The estimated fair value of the IPR&amp;D asset on the acquisition date was determined using a discounted cash flow model using an income approach (the multiple-period excess earnings method). Significant assumptions used in the valuation included projected future cash flows, projected costs, a weighted average cost of capital and appropriate discount rates. The IPR&amp;D recognized represents the license and associated distribution rights to develop the Product and the ability to pursue new indications and is subject to the success of clinical studies. As part of the transaction, $13.5 million in additional cash consideration is due to Daewoong based upon Evolus’ successful completion of certain technical and sales milestones. The fair value of the milestones was recorded by the Company as an element of the acquired IPR&amp;D at the acquisition date. Through 2018 the IPR&amp;D asset is classified as an indefinite-lived intangible asset. With the recent FDA approval of Jeuveau, the IPR&amp;D is no longer considered an indefinite-lived asset and amortization of the asset will commence in 2019.</t>
  </si>
  <si>
    <t>Related Party Transactions</t>
  </si>
  <si>
    <t>Related Party Transactions [Abstract]</t>
  </si>
  <si>
    <t xml:space="preserve"> Related Party Transactions Services with ALPHAEON Prior to the Company’s IPO and since the Company’s acquisition in 2014 by ALPHAEON, the Company had funded its operations primarily through contributions and related party borrowings from ALPHAEON. ALPHAEON has historically provided Evolus certain services, including, without limitation, research and development, general and administrative support services and support services. ALPHAEON had historically allocated a certain percentage of personnel to perform the services that it provides to the Company based on its good faith estimate of the required services. These allocated costs reflect the ALPHAEON FTE rate for the applicable personnel, plus out-of-pocket expenses such as occupancy costs associated with the FTEs allocated to providing Evolus these services. Evolus historically had not paid a mark-up on the external or internal expenses ALPHAEON allocated to it. Prior to February 12, 2018, all research and development, general and administrative, and other support services expenses shown in the Company’s financial statements for 2018 and 2017 excluding stock-based compensation which is treated as a capital contribution, were treated as related party borrowings from ALPHAEON. In January 2018, the Company entered into the Services Agreement with ALPHAEON, which became effective upon the Company’s IPO. The Services Agreement sets forth certain agreements between ALPHAEON and the Company that governs the respective responsibilities and obligations between ALPHAEON and the Company as it relates to the services to be performed between them . The Services Agreement has a one year term and thereafter will renew for successive one year terms unless sooner terminated by either party. The Company or ALPHAEON may terminate the Services Agreement upon sixty days’ notice to the other party. In accordance with the Services Agreement, the Company paid ALPHAEON $5.0 million during the first quarter of 2018, subsequent to the IPO. As of December 31, 2018 , Evolus had no related party accounts receivable or payable with ALPHAEON. As of December 31, 2017, Evolus had related party accounts receivable and related party borrowings of $72.6 million with ALPHAEON, respectively. The following table summarizes the amounts that were allocated from ALPHAEON prior to the IPO, and included in Evolus’ general and administrative expenses as disclosed in the accompanying statements of operations and comprehensive loss for the following periods (in thousands): Year Ended December 31, 2018 2017 Compensation &amp; Benefits $ 184 $ 1,174 Third party service fees 84 700 Stock-based compensation 30 551 Facility related expenses 80 1,134 Other 5 347 $ 383 $ 3,906 After completion of the Company’s IPO on February 12, 2018, ALPHAEON did not incur any administrative or research and development expenses on the Company’s behalf. Note Obligation In 2016, ALPHAEON entered into two separate debt transactions: (i) a convertible note with one of its stockholders, also a related party (the “Bridge Note”) with a principal amount of $2.5 million and (ii) a Secured Convertible Note Purchase Agreement (the “Purchase Agreement”) pursuant to which ALPHAEON could issue up to an aggregate of $55.0 million (“Note Facility” and together with the Bridge Note, the “Notes”). The Notes have substantially similar terms and accrue simple interest at a rate of ten percent ( 10% ) per annum, subject to adjustment pursuant to terms of the Notes. The Notes may be paid at a redemption price equal to 2.5 times the face amount of the Note less any prepayment of principal and any principal amount of the Notes that may convert into shares of ALPHAEON on (i) maturity in December 2018, (ii) a required prepayment event, or (iii) prepayment at any time at ALPHAEON’s election. Upon the occurrence of certain corporate events at ALPHAEON, at the election of the holder, the Notes will convert into a variable number of shares of ALPHAEON with an aggregate fair value equaling the principal value of the Notes or such Notes will continue to maturity as unsecured promissory notes with a reduced interest rate. ALPHAEON’s obligations under the Notes are secured by a first priority lien and security interest in substantially all of ALPHAEON’s assets, including all of the shares of the Company’s capital stock held by ALPHAEON, which as of December 31, 2017 represented all of the Company’s outstanding capital stock, as collateral for the holders of the Notes. In April 2017, ALPHAEON amended and restated the Purchase Agreement (the “Amended and Restated Secured Note Purchase Agreement”) with the Note holders to amend and restate the terms of the Purchase Agreement and the outstanding Notes and form of Notes to be issued. In addition, the Purchase Agreement was amended and restated to, among other things, set forth the terms for the issuance of up to an additional $30.0 million in principal amount of Notes. Concurrent with the Amended and Restated Secured Note Purchase Agreement, the Company also executed two substantially similar guaranty and security agreements (the “Guaranty Agreements”), with the holders of the Notes. Pursuant to the Guaranty Agreements, the Company absolutely, unconditionally and irrevocably guaranteed, as primary obligor and not merely as surety, the full and punctual payment when due, whether at stated maturity or earlier, by reason of acceleration all the obligations of the Notes. In addition, pursuant to the Guaranty Agreements, the Company agreed to a first priority lien and security interest in and to all its right, title and interest in the assets of the Company. As a result of executing the Guaranty Agreements, there was no requirement that the holders of the Notes first seek payment from ALPHAEON. Instead, they may demand payment from the Company, from ALPHAEON or from both simultaneously. The Amended and Restated Secured Note Purchase Agreement and Guaranty Agreements stipulate that any payment by the Company under their terms shall result in a dollar-for-dollar offset and reduction in the amount of related party loans owed by the Company to ALPHAEON. The Guaranty Agreements will terminate upon the earlier of (i) the date on which all secured obligations under the Guaranty Agreements have been paid and performed in full and (ii) the date on which the entire outstanding principal amount of the Notes has been either converted into equity or unsecured notes pursuant to the terms of the Notes. Concurrent with the execution of the Guaranty Agreements with the holders of the Notes in April 2017, the Company jointly and severally agreed to pay the redemption amount of 2.5 times the principal amount of the Notes upon maturity if not paid by ALPHAEON. As a co-obligor to these Notes, the Company applied the accounting guidance provided in ASC 405-40, Obligations Resulting from Joint and Several Liability Arrangements . This guidance requires companies to measure obligations resulting from joint and several liability arrangements as the sum of the amount that the entity has (i) agreed to pay on the basis of its arrangement with its co-obligors and (ii) any additional amount that the entity expects to pay on behalf of its co-obligors. The Company initially recorded a liability and corresponding deemed distribution to ALPHAEON as a reduction to additional paid-in-capital in equity in April 2017 to reflect the joint and several liability. These amounts were subsequently adjusted to reflect changes in the balance of the Note obligation. As the Company and ALPHAEON had not agreed to what portion of this joint and several liability each would pay, the Company developed a range of amounts that it expected to pay under the Guaranty Agreements and selected the amount from within that range that it determined to be the best estimate, which equaled $138.7 million as of December 31, 2017 ( 2.5 times the outstanding principal amount of the Notes as of that date), representing the total principal amount due to the Note holders upon redemption of the Notes at maturity. On December 14, 2017, the Company and ALPHAEON entered into amendments with the holder of the convertible bridge note, and with the collateral agent for the holders of the convertible promissory notes. Under the terms of the amendment it was agreed that the Company’s guaranty of the Notes and the security interest in the Company’s assets would terminate effective upon the closing of the IPO. Subsequent to December 31, 2017, ALPHAEON issued $0.8 million additional convertible promissory notes, including $0.1 million convertible promissory notes to Murthy Simhambhatla, Ph.D., the Company’s former President and Chief Executive Officer and former member of the board of directors. As a result of this additional issuance, the total note obligations under all the Notes increased $2.0 million to $140.7 million ( 2.5 times the total outstanding principal amount of $56.3 million ) immediately prior to the IPO. Approximately $0.6 million in excess of the then balance of additional paid-in capital was recorded in accumulated deficit. As provided for within the Amended and Restated Secured Note Purchase Agreement and Guaranty Agreements, in conjunction with its recognition of the joint and several liability, the Company also recorded a receivable from ALPHAEON, which equals the current balance of the amounts it owed to ALPHAEON under its related party borrowing arrangements. No amounts were paid under this joint and several liability by the Company in the year ended December 31, 2017 . The difference between the amount of the joint and several liability and the related party receivable of $66.1 million in the year ended December 31, 2017 , was recorded as a deemed distribution to ALPHAEON, in stockholders’ equity (deficit) to additional paid-in capital in the period the transaction with the related party was made. Approximately $4.3 million in excess of the then additional paid-in capital balance was recorded in accumulated deficit as of December 31, 2017. In January 2018 immediately prior to its IPO, the Company recorded an increase of $1.1 million in the receivable from ALPHAEON with a corresponding increase in additional paid-in capital. The related party receivable balance increased to $73.7 million immediately prior to the IPO . As of February 12, 2018, the Company was released of the $140.7 million note obligation for all guaranty and security obligations under the Guaranty Agreements, and the related party receivable from ALPHAEON of $73.7 million was settled, resulting in a capital contribution of $67.0 million . ALPHAEON’s security interest in Evolus’ assets was also terminated. See Note 9 , Stockholders’ Equity (Deficit) -Equity Related Transactions , for more information regarding equity transactions that occurred in connection with the IPO. Evolus Founders Certain of the Evolus Founders from whom SCH purchased its equity interests include individuals who were previously employed by the Company in operational roles, including J. Christopher Marmo, Ph.D., the Company’s former Chief Operating Officer and consultant to the Company through December 31, 2018. Payment Obligations Related to the Acquisition by ALPHAEON In connection with the acquisition by SCH and ALPHAEON, as described in Note 2 , Summary of Significant Accounting Policies , the Evolus Founders were issued Class D units of SCH which contained certain rights and privileges that provide the Evolus Founders with a 10% economic interest in Evolus. The original payment obligations included (i) a $10.0 million up-front payment upon obtaining FDA approval for the Product for the treatment of glabellar lines, (ii) perpetual quarterly royalties of a mid-teen percentage of net sales of the Product within the United States and (iii) a high-single digit percentages of net sales of the Product outside of the United States. As these future royalty streams are perpetual, ALPHAEON had the right under the Stock Purchase Agreement to terminate any future payments for a one-time lump sum payment to SCH of $145.0 million . On December 14, 2017, SCH and ALPHAEON entered into the Amended Purchase Agreement, whereby Evolus also joined as a contractual party. Pursuant to the Amended Purchase Agreement, ALPHAEON’s existing payment obligations were replaced with revised payment obligations, payable directly to the Evolus Founders, to be distributed to them ratably in accordance with their previous respective percentage ownership in Series A preferred stock, and in exchange for the cancellation of the Class D units of SCH. Pursuant to the Amended Purchase Agreement, effective upon the closing of the IPO, ALPHAEON immediately and automatically assigned to Evolus and Evolus immediately and automatically accepted and assumed all of ALPHAEON’s payment obligations under the Stock Purchase Agreement, as amended by the Amended Purchase Agreement. Under the Amended Purchase Agreement, the revised payment obligations consist of (i) an approximately $9.2 million up-front payment upon obtaining FDA approval for the Product for the treatment of glabellar lines, (ii) quarterly royalty payments of a low single digit percentage of net sales of the Product within the United States, (iii) quarterly royalty payments of a low single digit percentage of net sales of the Product outside of the United States, and (iv) a $20.0 million promissory note that will mature on the 2.5 years anniversary of the first commercial sale of the Product in the United States. The revised payment obligations set forth in (ii) and (iii) above will terminate in the quarter following the 10 year anniversary of the first commercial sale of the Product in the United States. As these revised payment obligations are not perpetual, neither Evolus nor ALPHAEON will have the right to terminate any future payments for a one-time lump sum payment. Under the Amended Purchase Agreement, the Company recorded the fair value of all revised payment obligations and the promissory note owed to the Evolus Founders was $55.7 million (comprised of $39.7 million related to the contingent royalty obligation and $16.0 million related to the contingent promissory note) as of February 12, 2018. See Note 6 , Fair Value Measurements for more information about the Company’s accounting thereof. In addition, the outstanding related party borrowings from ALPHAEON were set-off and reduced, on a dollar-for-dollar basis, taking into account the then-fair value of all payment obligations Evolus assumed from ALPHAEON, the fair value of which, as of February 12, 2018, was $55.7 million . Under the Amended Purchase Agreement, Evolus agreed to make one-time bonuses of $1.6 million to certain of its former and current employees upon FDA approval of the Product, including a one-time bonus of $0.7 million payable to Rui Avelar, M.D., Evolus’ Chief Medical Officer and Head of Research &amp; Development. Evolus will have the right to prepay the promissory note, in whole or in part, at any time and from time to time without penalty. Upon an event of default under the promissory note, all unpaid principal will become immediately due and payable at the option of the holder. An event of default will occur under the terms of the promissory note upon any of the following events: (i) Evolus fails to meet the obligations to make the required payments thereunder, (ii) Evolus makes an assignment for the benefit of creditors, (iii) Evolus commences any bankruptcy proceeding, or (iv) Evolus materially breaches the Stock Purchase Agreement or Tax Indemnity Agreement (which is defined below) and such breach is not cured within 30 days. In addition, upon a change-of-control of Evolus, all unpaid principal will become immediately due and payable. Under the terms of the promissory note, a change-of-control is defined as (i) the sale of all or substantially all of Evolus’ assets, (ii) the exclusive license of the Product or the business related to the Product to a third-party (other than a sublicense under the Daewoong Agreement), or (iii) any merger, consolidation, or acquisition of Evolus, except a merger, consolidation, or acquisition of Evolus in which the holders of capital stock of Evolus immediately prior to such merger, consolidation, or acquisition hold at least 50% of the voting power of the capital stock of Evolus or the surviving entity. Notwithstanding the foregoing, the promissory note expressly provides that neither the IPO or any merger with or acquisition by ALPHAEON or any of its subsidiaries or affiliates constitutes a change-of-control. As of December 31, 2018 , the Company determined the fair value of the contingent royalty obligation payable to the Evolus Founders, a related party, was $50.2 million and recorded a revaluation charge of $10.5 million for the year ended December 31, 2018 in the accompanying statements of operations and comprehensive loss. The charges were driven by changes in assumptions relating to the timing of cash flows and the discount rate. The Company will revalue the contingent royalty obligation payable to the Evolus Founders, a related party, at each reporting period. See Note 6 , Fair Value Measurements for more information. In connection with the Amended Purchase Agreement, Evolus entered into a tax indemnity agreement with the Evolus Founders (“Tax Indemnity Agreement”) pursuant to which, effective upon Evolus’ assumption of the revised payment obligations under the Amended Purchase Agreement, which occurred upon the completion of the IPO, Evolus was obligated to indemnify the Evolus Founders for any tax liability resulting from such assignment of the revised payment obligations from ALPHAEON to Evolus. Under the Stock Purchase Agreement, the payment obligations are contingent and are thus eligible for installment sale reporting under Section 453 of the Internal Revenue Code of 1986, as amended. The entry into the Amended Purchase Agreement would cause the Evolus Founders to be treated for U.S. federal income tax purposes as receiving a distribution from SCH of the right to receive the contingent payments in a transaction in which no gain or loss is recognized such that the Evolus Founders may continue installment sale reporting with respect to the revised payment obligations to the same extent that installment sale reporting was available to SCH with respect to the original payment obligations prior to the execution of the Amended Purchase Agreement. Under the Tax Indemnity Agreement, Evolus was obligated to indemnify the Evolus Founders for any taxes or penalties required to be paid by the Evolus Founders in the event the U.S. Internal Revenue Service or other taxing authority were to determine that Evolus’ assumption of the revised payment obligations under the Amended Purchase Agreement rendered continued installment sale reporting unavailable to the Evolus Founders. Any taxes or penalties paid by us on behalf of the Evolus Founders under the Tax Indemnity Agreement will be offset dollar-for-dollar against the promissory note and future royalties that will be payable to the Evolus Founders under the Amended Purchase Agreement. Exclusive Distribution and Supply Agreement with Clarion Medical Technologies Inc. On November 30, 2017, the Company entered into an exclusive distribution and supply agreement (the ”Distribution Agreement”), with Clarion Medical Technologies Inc. (“Clarion”). The Distribution Agreement provides terms pursuant to which the Company will exclusively supply the Product to Clarion in Canada. Clarion was previously a wholly-owned subsidiary of ALPHAEON. However, pursuant to previous agreements among ALPHAEON, Clarion, and previous equity holders of Clarion, the previous equity holders of Clarion had the option, and have exercised such option, to unwind ALPHAEON’s acquisition of Clarion. As a result, ALPHAEON owes the equity holders of Clarion an unwinding fee of $9.6 million (the “Unwinding Fee”). The Distribution Agreement sets forth that a portion of the proceeds received by the Company from each unit of the Product purchased by Clarion shall be paid directly to the previous equity holders of Clarion, and will reduce, on a dollar-for-dollar basis, the amount of the Unwinding Fee ALPHAEON owes. In addition, ALPHAEON and SCH have agreed with Clarion to pay the unpaid amount of the Unwinding Fee on December 31, 2022, if demanded by the previous equity holders of Clarion. Under the Distribution Agreement, if the Company did not receive approval from Health Canada to promote and sell the Product in Canada prior to October 31, 2018, the Company was obligated to pay liquidated damages to Clarion in the amount of $1.0 million within 30 days of December 31, 2018, which damages would not reduce the Unwinding Fee. In August 2018, the Company received approval from Health Canada to promote and sell the Product. Accordingly, the Company has concluded that no obligation exists and no liability has been recorded as of December 31, 2018. No amounts have been paid towards the Unwinding Fee as of December 31, 2018. Therapeutic Optio n Letter Agreement On December 18, 2017, the Company entered into a therapeutic option letter agreement with ALPHAEON whereby certain rights to the therapeutic indications of the Product under the Daewoong Agreement were transferred by the Company to ALPHAEON. The Company recorded this transaction as a reduction of $2.5 million in the related party borrowings and a non-cash capital contribution from ALPHAEON, in additional paid-in capital on the balance sheets as of December 31, 2017. Once exercised, the rights to the therapeutic indications shall be solely in the control of ALPHAEON. As of December 31, 2018, the right to exercise the therapeutic option was exercised by ALPHAEON, which remitted the exercise price directly to Daewoong.</t>
  </si>
  <si>
    <t>Commitments and Contingencies</t>
  </si>
  <si>
    <t>Commitments and Contingencies Disclosure [Abstract]</t>
  </si>
  <si>
    <t>Commitments and Contingencies Operating Lease Total rental expense for the years ended December 31, 2018 and 2017 was $0.3 million and $0.2 million , respectively. As of December 31, 2018 , annual future minimum payments under the operating lease agreements with non-cancelable terms greater than one year are as follows (in thousands): Year Ending December 31, 2019 $ 890 2020 139 2021 0 $ 1,029 Purchase Commitments As of December 31, 2018, the Company has entered into commitments to purchase services and products for an aggregate amount of approximately $6.7 million , including $3.5 million from Daewoong. Certain purchase obligations or milestone payments have been excluded because they are contingent upon the occurrence of future events, including receipt of governmental approvals and our future sales in various jurisdictions, and we do not know the timing of such potential obligations with certainty. FDA Milestone Payments In connection with the Daewoong Agreement, as described in detail below, the Company is obligated to make future milestone payments for certain confidential development and commercial milestones associated with the Product. License and Supply Agreement In October 2013, Evolus entered into the Daewoong Agreement with Daewoong. Pursuant to the Daewoong Agreement, the Company has an exclusive distribution license to the Product from Daewoong for aesthetic indications in the United States, European Union, Canada, Australia, Russia, Commonwealth of Independent States, and South Africa, as well as co-exclusive distribution rights with Daewoong in Japan. The Product will be manufactured by Daewoong in a recently constructed facility in South Korea. The Company also has the option to negotiate first with Daewoong to secure a distribution license for any product that Daewoong directly or indirectly develops or commercializes that is classified as an injectable botulinum toxin (other than the Product) in a territory covered by the Daewoong Agreement. The Company held an option to obtain the therapeutic rights to the Product in its licensed territories which was held in trust for ALPHAEON during the fourth quarter of 2017 for a $2.5 million reduction in related party borrowings. In September 2018, ALPHAEON exercised the right to obtain the therapeutic option to the Product and remitted the option exercise price directly to Daewoong. The Daewoong Agreement also includes certain minimum annual purchases the Company is required to make in order to maintain the exclusivity of the license. The Company may, however, meet these minimum purchase obligations by achieving certain market share in its covered territories. These potential minimum purchase obligations are contingent upon the occurrence of future events, including receipt of governmental approvals and the Company’s future market share in various jurisdictions, which have not yet been obtained as of December 31, 2018. Legal Proceedings The Company, from time to time, is involved in various litigation matters or regulatory encounters arising in the ordinary course of business that could result in unasserted or asserted claims or litigation. The Company is not subject to any currently pending legal matters or claims that would have a material adverse effect on its accompanying financial position, results of operations or cash flow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No amounts were accrued as of December 31, 2018 and 2017 . Medytox Litigation The Company, ALPHAEON, SCH and Daewoong are defendants to a lawsuit brought by Medytox, Inc. (“Medytox”) alleging, among other things, that Daewoong stole Medytox’s botulinum toxin bacterial strain and that Daewoong misappropriated certain trade secrets of Medytox, including the process used to manufacture the Product (the “Medytox Litigation”). The Company believes it has meritorious defenses and intends to vigorously defend Medytox’s claims. Given the early stage in the Medytox Litigation, the Company is unable to determine the likelihood of success of Medytox’s claims against the Company, and an estimate of the possible loss or range of loss cannot be made. While the Company is entitled to indemnity under the Daewoong Agreement, the indemnity may not be sufficient. Citizen Petition In December 2017, Medytox filed a Citizen Petition (the “Citizen Petition”) with the FDA. The Citizen Petition seeks to delay approval of the Biologics License Application submitted by the Company to the FDA in May 2017 for the Product until the FDA determines the identity and source of the botulinum strain for the Product and validates the integrity of the data and information in the Biologics License Application. Medytox further requests that the FDA require the source and identity information in the Biologics License Application to include a single nucleotide polymorphism analysis of the whole genome sequence of the botulinum strain for the Product. In connection with the FDA approval of the Product, on February 1, 2019 the Citizen Petition was dismissed. ITC Case On January 30, 2019, Allergan, plc and Allergan, Inc. (collectively, “Allergan”) and Medytox filed a complaint against us and Daewoong in the U.S. International Trade Commission (the “ITC”), containing substantially similar allegations to the Medytox Litigation, specifically that the Product is manufactured based on misappropriated trade secrets of Medytox and therefore the importation of the Product is an unfair act. The ITC matter is entitled In the Matter of Certain Botulinum Toxin Products (the “ITC Complaint”). The ITC instituted an investigation as ITC Inv. No. 337-TA-1145. The ITC complaint calls for an investigation by the ITC under Section 337 of the Tariff Act of 1930. The ITC complaint seeks (i) an investigation pursuant to Section 337 of the Tariff Act of 1930, (ii) a hearing with the ITC on permanent relief, (iii) issuance of a limited exclusion order forbidding entry of the Product into the United States, (iv) a cease and desist order prohibiting Daewoong and us from engaging in the importations, sale for importation, marketing, distribution, offering for sale, the sale after the importation of, or otherwise transferring the Product within the United States, (v) a bond issued during the presidential review period, (vi) the return of Medytox’s trade secrets and other confidential information including the alleged stolen botulinum toxin bacterial strain , and (vii) exclusion and cease and desist orders. The Company intends to defend itself vigorously in the proceedings. An adverse ruling by the ITC against either us or Daewoong could result in the imposition of an exclusion order which would bar imports of the Product into the United States and a cease and desist order which would bar sales and marketing of the Product within the United Sates either of which would adversely affect our ability to carry our out our business and which would have an adverse effect on our business, financial position, results of operations, or cash flows and could also result in reputational harm. Any of these consequences could adversely affect our business and results of operations.</t>
  </si>
  <si>
    <t>Fair Value Measurements</t>
  </si>
  <si>
    <t>Fair Value Disclosures [Abstract]</t>
  </si>
  <si>
    <t>Fair Value Measurements The carrying amounts of cash, accounts payable, and accrued liabilities are considered to be representative of their respective fair values because of the short-term nature of those instruments. Financial Instruments Not Recorded at Fair Value on a Recurring Basis At December 31, 2018 , the Company had a $20.0 million contingent promissory note payable under the Amended Purchase Agreement to the Evolus Founders, that will mature 2.5 years after the anniversary date of the first commercial sale of the Product in the United States. Accretion related to the contingent promissory note is recorded in interest expense in the statements of operations and comprehensive loss with a corresponding increase to the non-current liabilities in the balance sheets. The Company measures the fair value of this contingent promissory note at present value based on Level 2 inputs, using a discount rate for similar rated debt securities and is based on an estimated date that the Company believes the contingent promissory note will mature. The fair value of the contingent promissory note could be impacted by changes such as: (i) changes in the discount rate assumed, or (ii) a delay in the first commercial sale of the Product in the United States. The Company assumed the liability concurrent with its IPO in February 2018 and therefore, did not carry a contingent promissory note payable balance at December 31, 2017 . The following table (in thousands) presents the difference between the carrying balance and the fair value of the contingent promissory note payable to the Evolus founders, a related party: As of December 31, 2018 Carrying Balance Fair Value Contingent promissory note payable to Evolus Founders, a related party $ 16,904 $ 17,181 Financial Instruments Recorded at Fair Value on a Recurring Basis The following table (in thousands) presents the major security types the Company held at December 31, 2018 , that are measured at fair value on a recurring basis. The Company did not hold any major security types that required a fair value measurement on a recurring basis at December 31, 2017 . Year Ended December 31, Fair Value Hierarchy 2018 2017 Contingent royalty obligation payable to Evolus Founders, a related party Level 3 $ 50,200 $ — The Company determines the fair value of the contingent royalty obligation payable to a related party based on Level 3 inputs using a discounted cash flows method. Changes in the fair value of this contingent royalty obligation are determined each period end and recorded in the operating expenses in the statements of operations and comprehensive loss and in non-current liabilities in the balance sheets. The significant unobservable input assumptions that can significantly change the fair value includes (i) timing of the FDA approval of the Product, (ii) projected and timing of net revenues during the payment period, which will terminate for the quarter following the 10 year anniversary of the first commercial sale of the Product in the United States, (iii) the discount rate, and (iv) the timing of payments. During the year ended December 31, 2018 , the Company utilized discount rates ranging from 18% to 25% , reflecting changes in the Company’s risk profile. Net revenue projections were also updated to reflect changes in the timing of expected regulatory approval and commercialization. The following table (in thousands) shows a reconciliation of the beginning and ending fair value measurements of the contingent royalty obligation payable to a related party for year ended December 31, 2018 : Year Ended December 31, 2018 Fair value, beginning of period $ — Assumption of the royalty obligation payable to Evolus Founders, a related party 39,700 Change in fair value recorded in operating expenses 10,500 Fair value, end of period $ 50,200</t>
  </si>
  <si>
    <t>Accrued Expenses</t>
  </si>
  <si>
    <t>Payables and Accruals [Abstract]</t>
  </si>
  <si>
    <t>Accrued Expenses Accrued expenses consisted of the following (in thousands): Year Ended December 31, 2018 2017 Payroll and related benefits $ 2,577 $ 109 Professional services and related expenses 931 868 Other 210 — $ 3,718 $ 977</t>
  </si>
  <si>
    <t>Income Taxes</t>
  </si>
  <si>
    <t>Income Tax Disclosure [Abstract]</t>
  </si>
  <si>
    <t>Income Taxes The Company’s loss before income taxes was entirely generated from its U.S. operations. The current and deferred expense is as follows (in thousands): Year Ended December 31, 2018 2017 Current provision: Federal $ — $ (775 ) State — (221 ) Total current benefit — (996 ) Deferred (benefit) provision: Federal 44 (6,276 ) State 21 21 Total deferred provision (benefit) 65 (6,255 ) Total provision (benefit) for income taxes $ 65 $ (7,251 ) As of December 31, 2018 and 2017 , the Company has federal and state net operating loss (“NOL”) carryforwards of $ 99.8 million and $ 72.6 million , respectively, which will begin to expire in year 2034. NOL carryforwards generated by the Company have been included in the consolidated and unitary income tax returns of ALPHAEON. As of December 31, 2018 and 2017 , the Company has federal research and development (“R&amp;D”) credit carryforwards of $1.2 million and $1.0 million , respectively, which will begin to expire in 2034. The Company also has California R&amp;D credit carryforwards of $1.2 million and $1.1 million , respectively, which has an indefinite carryforward period. Deferred tax assets in the accompanying financial statements are presented as if the Company filed separate income tax returns. Accordingly, the NOL and the R&amp;D credit carryforwards allocable to the Company based on ALPHAEON’s consolidated and unitary income tax returns may ultimately differ from those presented in the financial statements on a separate return methodology. In general, if the Company experiences a greater than 50 percentage point aggregate change in ownership of certain significant stockholders over a three-year period (a “Section 382 ownership change”), utilization of its pre-change NOL carryforwards and the R&amp;D credit carryforwards is subject to an annual limitation under Sections 382 and 383 of the Internal Revenue Code of 1986, as amended, and similar state laws. The annual limitation generally is determined by multiplying the value of the Company’s stock at the time of such ownership change, subject to certain adjustments, by the applicable long-term tax-exempt rate. Such limitations may result in expiration of a portion of the NOL carryforwards and R&amp;D credit carryforwards before utilization and may be material. As of December 31, 2018, the Company has not determined to what extent a potential ownership change will impact the annual limitation that may be placed on the Company’s utilization of its NOL carryovers and R&amp;D credit carryforwards. The components of deferred tax assets and liabilities were as follows (in thousands): As of December 31, 2018 2017 Deferred income tax assets: Net operating losses $ 29,782 $ 21,657 Promissory note - debt discount 108 — Accrued compensation 648 — Stock compensation 1,552 292 Research and development credit carryforwards 2,436 2,109 Deferred rent 7 11 Intangible asset 3 3 Valuation allowance (34,536 ) (24,072 ) Total deferred income tax assets — — Deferred income tax liabilities: Intangible amortization (15,055 ) (14,990 ) Total deferred income tax liabilities (15,055 ) (14,990 ) Net deferred income taxes $ (15,055 ) $ (14,990 ) The Company recorded deferred tax assets of $34.5 million and $24.1 million as of December 31, 2018 and 2017 , respectively, which have been fully offset by a valuation allowance. The valuation allowance increased by $10.5 million during 2018 primarily driven by the current year operating loss. A reconciliation of the difference between the provision (benefit) for income taxes and income taxes at the statutory U.S. federal income tax rate is as follows (in thousands): As of December 31, 2018 2017 Income tax at statutory rate $ (9,828 ) $ (3,988 ) State income taxes, net of Federal benefit 16 (132 ) Research and development tax credit (175 ) (145 ) Change in Federal tax rate due to tax reform — 3,221 Stock compensation 416 338 Promissory note - debt discount 105 — Revaluation of contingent royalty obligation 2,205 — Meals and entertainment 17 3 Valuation allowance 7,309 (6,548 ) Income tax provision (benefit) $ 65 $ (7,251 ) A reconciliation of the beginning and ending amount of unrecognized tax benefits is as follows (in thousands): As of December 31, 2018 2017 Beginning balance $ 2,109 $ 1,812 Increases to current year tax positions 326 297 Ending balance $ 2,435 $ 2,109 The Company has considered the amounts and probabilities of the outcomes that can be realized upon ultimate settlement with the tax authorities and determined unrecognized tax benefits primarily related to credits should be established as noted in the summary rollforward above. The Company’s effective income tax rate would not be impacted if the unrecognized tax benefits are recognized. Additional amounts in the summary rollforward could impact the Company’s effective tax rate if it did not maintain a full valuation allowance on its net deferred tax assets. The Company does not expect its unrecognized tax benefits to change significantly over the next 12 months. The Company’s policy is to recognize interest expense and penalties related to income tax matters as a component of income tax expense. There were no accrued interest and penalties associated with uncertain tax positions as of December 31, 2018 and 2017 . The Company’s tax returns for all years since inception are open for audit. In December 2017, the Tax Cuts and Jobs Act (the “TCJA”) was enacted. The TCJA includes a number of changes to existing U.S. tax laws that impact the company, most notably a reduction of the U.S. corporate income tax rate from 35% to 21% for tax years beginning after December 31, 2017. The TCJA also provides for the acceleration of depreciation for certain assets placed in service after September 27, 2017 as well as prospective changes beginning in 2018, including additional limitations on executive compensation, limitations on the deductibility of interest and capitalization of research and development expenditures. The Company measures deferred tax assets and liabilities using enacted tax rates that will apply in the years in which the temporary differences are expected to be recovered or paid. While there were no changes in the net deferred tax assets, the Company has recorded a decrease in the valuation allowance of $9.6 million , and a reduction in the net deferred tax liability and a benefit to income tax expense of $6.3 million for the year ended December 31, 2017. The TCJA no longer allows deductions for compensation in excess of $1 million for certain employees, even if paid as commissions or performance based compensation. It also subjects the principal executive officer, principal financial officer and three other highest paid officers to the limitation and once the individual becomes a covered person, the individual will remain a covered person for all future years. The company recognized the income tax effects of the TCJA in its 2017 financial statements in accordance with Staff Accounting Bulletin No. 118, which provides SEC staff guidance for the application of ASC Topic 740, Income Taxes, in the reporting period in which the TCJA was signed into law. As such, the Company's 2017 financial results reflected the provisional income tax effects of the TCJA for which the accounting was incomplete but a reasonable estimate was made. The Company’s accounting for the elements of the TCJA was complete as of December 31, 2018 and no adjustments were made to the original provisional estimate.</t>
  </si>
  <si>
    <t>Stockholders' Equity (Deficit)</t>
  </si>
  <si>
    <t>Equity [Abstract]</t>
  </si>
  <si>
    <t>Stockholders’ Equity (Deficit) On February 12, 2018, the Company completed its IPO of 5,047,514 shares of common stock, which included the exercise by the underwriters of their option to purchase 47,514 additional shares of common stock, for net proceeds of $56.3 million , after deducting underwriting discounts and commissions, excluding other offering costs. In July 2018, the Company completed the Follow-On Offering in which the Company sold 3,600,000 shares of its common stock, which included the exercise in full by the underwriters of their option to purchase an additional 600,000 shares of common stock in August 2018, at a price to the public of $20.00 per share. The Company received net proceeds of approximately $67.7 million from the Follow-On Offering, after deducting underwriting discounts and commissions, and excluding other offering expenses. Convertible Series A Preferred Stock At December 31, 2017 , the Company had 2,500,000 shares of Series A preferred stock authorized, of which 1,250,000 were issued or outstanding. ALPHAEON, as the previous sole holder of Series A preferred stock prior to the IPO, had certain dividends, conversion, redemption, voting, protective, and liquidation preferences. The number of shares of common stock to which a preferred stockholder was entitled was the product obtained by multiplying the Series A preferred stock conversion rate by the number of shares of preferred stock being converted, subject to adjustments as provided in the amended and restated certificate of incorporation. In connection with the IPO, all shares of Series A preferred stock were converted into 2,065,875 shares of common stock. In addition, the Company also amended and restated its certificate of incorporation. As a result, shares of Series A convertible preferred stock were canceled, with none authorized, issued or outstanding as of December 31, 2018 . Preferred Stock In connection with the completion of its IPO, the Company also amended and restated its certificate of incorporation to provide for 10,000,000 authorized shares of preferred stock with a par value of $0.00001 per share. At December 31, 2018 , the Company had 10,000,000 shares of preferred stock authorized, of which none were issued and outstanding. Common Stock In connection with the completion of its IPO, the Company also amended and restated its certificate of incorporation to provide for 100,000,000 authorized shares of common stock with a par value of $0.00001 per share. At December 31, 2018 , the Company had 100,000,000 shares of common stock authorized, of which 27,274,991 were issued and outstanding. Equity Related Transactions As of February 12, 2018, the Company assumed from ALPHAEON the revised payment obligations under the Amended Purchase Agreement of $55.7 million (comprised of $39.7 million related to the contingent royalty obligation and $16.0 million related to the contingent promissory note at that date). See Note 6 , Fair Value Measurements for more information. Pursuant to the Amended Purchase Agreement, ALPHAEON agreed to offset and reduce the amount of related party borrowings by the estimated value of the revised payment obligations on a dollar-for-dollar basis and pursuant to the Services Agreement. Additionally, the Company paid $5.0 million to ALPHAEON in satisfaction of a portion of the outstanding related party borrowings (see Note 4 , Related Party Transactions ). The remaining balance of related party borrowings of $13.2 million was recharacterized as a capital contribution from ALPHAEON pursuant to the Services Agreement. 2017 Omnibus Incentive Plan and Stock-based Compensation Allocation On November 21, 2017, t he board of directors and the then-sole stockholder of the Company approved the Company’s 2017 Omnibus Incentive Plan (the “Plan”). The Plan provides for the grant of incentive options to employees of the Company, and for the grant of nonstatutory options, restricted stock awards, restricted stock unit awards, stock appreciation rights, performance stock awards and other forms of stock compensation to the Company’s employees, including officers, directors, consultants and employees of the Company. The maximum number of shares of common stock that may be issued under the Plan is 4,361,291 shares, plus an annual increase on each anniversary of November 21, 2017 equal to 4% of the total issued and outstanding shares of the Company’s common stock as of such anniversary (or such lesser number of shares as may be determined by the Company’s board of directors). On November 21, 2018, an additional 1,091,000 were reserved under the evergreen provision of the Plan. As of December 31, 2018 , the Company reserved an aggregate of 1,888,484 shares of common stock for future issuance under the Plan. Stock-Based Award Activity and Balances The fair value of restricted stock units (“RSUs”) is estimated at the Company’s grant date common share price. Options are granted at exercise prices based on the Company’s grant date common share price. The RSUs and options generally vest over a two - to four -year period. There have been no awards with performance conditions and no awards with market conditions. The options generally have a contractual term of ten years. The Black‑Scholes option pricing model has various inputs, including the grant date common share price, exercise price, risk‑free interest rate, volatility, expected life and dividend yield. The Company records share‑based compensation expense net of actual forfeitures. The change of any of these inputs could significantly impact the determination of the fair value of the Company’s options as well as significantly impact its results of operations. The significant assumptions used in the Black-Scholes option-pricing are as follows: • Determining Fair Value of the underlying common stock. For options awards granted after the completion of the Company’s IPO, the fair value for its underlying common stock was determined using the fair value of the grant date price as reported on the Nasdaq Global Select Market. Since the Company’s common stock was not traded in a public stock market exchange prior to the Company’s IPO, prior to such date the Board of Directors considered numerous factors including new business and economic developments affecting the Company and independent appraisals, when appropriate, to determine the fair value of the Company’s common stock. Independent appraisal reports were prepared using conventional valuation techniques, such as discounted cash flow analyses, from which a discount factor for lack of marketability was applied. This determination of the fair value of the common stock was performed on a contemporaneous basis. Prior to the Company’s initial public offering, the Board of Directors determined the Company’s common stock fair market value on as needed basis. • Expected Volatility. The Company has limited data regarding company‑specific historical or implied volatility of its share price. Consequently, the Company estimates its volatility based on the average historical volatility of the stock price from a set of peer companies, since our shares do not have sufficient trading history. Management considers factors such as stage of life cycle, competitors, size, market capitalization and financial leverage in the selection of similar entities. • Expected Term. The expected term represents the period of time in which the options granted are expected to be outstanding. The Company estimates the expected term of options with consideration of vesting date, contractual term, and historical experience for exercise and post-vesting employment or contractual termination behavior after its common stock has been publicly traded. The expected term of “plain vanilla” options is estimated based on the midpoint between the vesting date and the end of the contractual term under the simplified method permitted by the SEC implementation guidance. The weighted‑average expected term of the Company’s options is approximately six years. • Risk‑Free Rate. The risk‑free interest rate is selected based upon the implied yields in effect at the time of the option grant on U.S. Treasury zero‑coupon issues with a term approximately equal to the expected life of the option being valued. • Dividends. The Company does not anticipate paying cash dividends in the foreseeable future. Consequently, the Company uses an expected dividend yield rate of zero . The Company did not grant stock options, restricted stock units, or restricted stock awards during the year ended December 31, 2017. The weighted-averages for key assumptions used in determining the fair value of stock options granted were as follows: Year Ended December 31, 2018 2017 Volatility 57.76% —% Risk-free interest rate 2.65% —% Expected life in years 6.24 — Dividend yield rate —% —% A summary of stock option activity under the Plan for the year ended December 31, 2018 , is presented below: Weighted Weighted Average Aggregate Average Remaining Intrinsic Stock Exercise Contractual Value Options Per Share Terms (Years) (in thousands) Outstanding, December 31, 2017 — $ — — $ — Granted 3,840,724 11.68 9.33 8,632 Exercised — — — — Cancelled/forfeited (582,923) 9.98 9.02 (1,513 ) Outstanding, December 31, 2018 3,257,801 $ 11.99 9.26 $ 7,119 Exercisable, December 31, 2018 — $ — — $ — The aggregate intrinsic value is calculated as the difference between the exercise price of the underlying awards and the Company’s common stock for those awards that have an exercise price below the estimated fair value at December 31, 2018 . During the year ended December 31, 2018, the Company recorded expense of $4.1 million related to stock options. As of December 31, 2018 , there was $18.9 million of total unrecognized compensation cost, net of actual forfeitures, related to stock option based compensation arrangements granted under the Plan. The cost is expected to be recognized over a weighted-average period of 3.3 years. A summary of the status of the Company’s nonvested options as of and changes during the year ended December 31, 2018 , are presented below: Weighted-Average Stock Grant Date Options Fair Value Outstanding, December 31, 2017 — $ — Granted 3,840,724 11.68 Cancelled/forfeited (582,923) 9.98 Outstanding, December 31, 2018 3,257,801 $ 11.99 A summary of restricted stock unit activity under the Plan for the year ended December 31, 2018 , is presented below: Weighted Restricted Average Stock Grant Date Units Fair Value Outstanding, December 31, 2017 — $ — Granted 321,516 14.38 Vested (34,602) 9.98 Forfeited (15,510) 9.98 Outstanding, December 31, 2018 271,404 $ 15.19 During the year ended December 31, 2018, the Company recorded expense of $1.3 million related to restricted stock units. As of December 31, 2018 , there was $2.8 million of total unrecognized compensation cost, net of actual forfeitures, related to stock option based compensation arrangements granted under the Plan. The cost is expected to be recognized over a weighted-average period of 1.9 years. The following table summarizes stock-based compensation expense (in thousands) amounts recorded in the accompanying statements of operations and comprehensive loss pursuant to the Plan in 2018 and allocated to Evolus by ALPHAEON in 2017 : Year Ended December 31, 2018 2017 General and administrative $ 5,570 $ 551 Research and development 1,401 35 $ 6,971 $ 586 Separation of Service with the Former President and Chief Executive Officer In May 2018, the Company entered into a separation agreement (the “Separation Agreement”) with its then President and Chief Executive Officer , Murthy Simhambhatla, Ph.D . Pursuant to the Separation Agreement, the Company modified previously granted stock options resulting in an incremental vesting of 100,424 stock options and related stock-based compensation expense of $0.5 million . As part of the Separation Agreement, the Company issued 34,602 shares of common stock net of tax withholding for vested restricted stock units. An additional 50,112 shares of common stock were immediately vested and will be issued in February 2020. Stock-based compensation expense relating to the issuance of common stock and accelerated vesting was approximately $1.0 million . The aforementioned non-cash charges are reflected in general and administrative on the statements of operations and comprehensive loss for the year ended December 31, 2018 .</t>
  </si>
  <si>
    <t>Net Loss per Share Attributable to Common Stockholders</t>
  </si>
  <si>
    <t>Earnings Per Share [Abstract]</t>
  </si>
  <si>
    <t>Net Loss per Share Attributable to Common Stockholders The following table sets forth the computation of the Company’s basic and diluted net loss per share attributable to common stockholders (in thousands, except share and per share amounts): Year Ended December 31, 2018 2017 Net loss $ (46,867 ) $ (4,480 ) Net loss per share, basic and diluted $ (1.92 ) $ (0.27 ) Weighted-average shares outstanding used to compute basic and diluted net loss per share 24,402,368 16,527,000 The Company incurred a net loss for the year ended December 31, 2018 and 2017 , and, accordingly, the Company did not include the following dilutive common equivalent shares: Year Ended December 31, 2018 2017 Common stock options 3,257,801 — Unvested restricted stock units 221,292 — 3,479,093 —</t>
  </si>
  <si>
    <t>Subsequent Events</t>
  </si>
  <si>
    <t>Subsequent Events [Abstract]</t>
  </si>
  <si>
    <t>Subsequent Events On February 1, 2019, the FDA granted approval of the Company’s BLA for the Product. In February 2019, pursuant to the Amended Purchase Agreement, the Company paid a $9.2 million milestone payment to the Evolus Founders and one-time bonuses of $1.6 million to certain former and current employees, including a one-time bonus of $0.7 million payable to Rui Avelar, M.D., Evolus’ Chief Medical Officer and Head of Research &amp; Development. In addition, pursuant to the Daewoong Agreement, the Company paid Daewoong a $2.0 million milestone payment in February 2019. On March 15, 2019, the Company entered into a credit facility of up to $100.0 million with Oxford Finance, LLC (“Oxford”). Pursuant to the credit facility the lender will make term loans available in two advances. The first tranche of $75.0 million was funded on the closing date. The second tranche of $25.0 million may be drawn, at the request of the Company, no later than September 30, 2020, upon achieving specified minimum net sales milestones based on a trailing six month basis and no event of default is occurring. The credit facility bears an annual interest rate equal to the greater of 9.5% , or the 30-day U.S. Dollar LIBOR rate plus 7.0% . The Company has agreed to pay interest only on each tranche funded for the first 36 months until May 2022, which will be followed by a 23 -month amortization period. Notwithstanding the foregoing, if the Company maintains compliance with the specified minimum net sales covenant and meets other conditions during the initial interest-only period, upon the Company’s request, the interest only period may be extended by an additional 12 months to a total of 48 months followed by an 11 -month amortization period. Upon the earliest to occur of the maturity date, the acceleration of the term loans, or the prepayment of the term loans, the Company will be required to pay to Oxford a final payment of 5.5% of the full principal amount of the term loans funded, or the final payment. The Company may elect to prepay all amounts owed prior to the maturity date, provided that a prepayment fee is also paid, which shall be equal to 3.0% of the amount prepaid if the prepayment occurs on or prior to March 15, 2020, 2.0% of the amount prepaid if the prepayment occurs after March 15, 2020 and on or prior to March 15, 2021, or 1.0% of the amount prepaid if the prepayment occurs thereafter (the “Prepayment Fee”). If the term loans are accelerated following the occurrence of an event of default, the Company will be required to immediately pay to Oxford an amount equal to the sum of all outstanding principal of the term loans plus accrued and unpaid interest thereon through the prepayment date, the final payment, the Prepayment Fee, and all other obligations that are due and payable, including payment of Oxford’s expenses and interest at the default rate with respect to any past due amounts. The credit facility also includes events of default, the occurrence and continuation of which could cause interest to be charged at a default interest rate equal to the applicable rate plus 5.0% and Oxford, as collateral agent, with the right to exercise remedies against the Company and the collateral securing the credit facility, including foreclosure against the property securing the credit facility, including its cash.</t>
  </si>
  <si>
    <t>Summary of Significant Accounting Policies (Policies)</t>
  </si>
  <si>
    <t>Basis of Presentation</t>
  </si>
  <si>
    <t xml:space="preserve">Basis of Presentation The accompanying financial statements have been prepared in accordance with accounting principles generally accepted in the United States of America (“GAAP”). The financial statements for the periods prior to the Company’s IPO have been prepared on a standalone basis and are derived from ALPHAEON’s consolidated financial statements and accounting records and included an allocation of certain assets and liabilities that have historically been held at the ALPHAEON corporate level but which were specifically identifiable or allocable to the Company. . These results reflect amounts attributable to the Company’s business, including the costs ALPHAEON incurred for the development and commercialization of the Product and costs and expenses under the License and Supply Agreement (the “Daewoong Agreement”) entered into with Daewoong Pharmaceuticals Co., Ltd. (“Daewoong”), a South Korean pharmaceutical manufacturer, in September 2013, as further described below in Note 5, C ommitments and Contingencies . </t>
  </si>
  <si>
    <t>Consolidation activities with ALPHAEON</t>
  </si>
  <si>
    <t xml:space="preserve">Prior to the Company’s IPO, ALPHAEON charged the Company external and internal administrative and research and development expenses that ALPHAEON incurred on the Company’s behalf. External research and development expenses charged to the Company included costs for contract research organizations (“CROs”), costs to conduct nonclinical and clinical studies on the Product, costs to acquire and evaluate clinical study data such as investigator grants, patient screening fees and laboratory work, and fees paid to consultants. ALPHAEON charged these costs to the Company at the same amount that ALPHAEON incurred such cost. Internal development expenses included costs for the work that ALPHAEON development employees perform for the Company. ALPHAEON charged the Company a full-time equivalent (“FTE”) rate that covers personnel-related expenses, including salaries and benefits, plus an allocation of facility-related expenses, including rent, utilities, depreciation, insurance and property taxes, for those research and development employees who work either directly or indirectly on the development of the Company’s drugs and certain administrative employees. ALPHAEON calculated the facility-related expenses to the Company based on a percentage of aggregate expenses incurred at ALPHAEON. ALPHAEON calculated depreciation expense of property and equipment using the straight-line method over the estimated useful lives of its assets of 3 to 5 years. As a result, the Company historically incurred related party borrowings from ALPHAEON for its share of the internal and external expenses for each of these functions based on the Company’s relative use of each function, plus an allocation of facility-related expenses. The Company’s management believes that the allocation and results were reasonable. As of December 31, 2018 , the Company did not have any accounts receivable or payable with ALPHAEON pursuant to the Services Agreement or otherwise. The Company has calculated its income tax amounts using a separate return methodology and has presented these amounts as if it were a separate taxpayer from ALPHAEON in each jurisdiction for each period the Company presented. Subsequent to the IPO, the Company will prepare a stand-alone tax return. As of December 31, 2018 and 2017 , the Company did not have a tax sharing agreement with ALPHAEON. </t>
  </si>
  <si>
    <t>Acquisition</t>
  </si>
  <si>
    <t>Acquisition The accounting for acquisitions requires extensive use of estimates and judgments to measure the fair value of the identifiable tangible and intangible assets acquired, including in-process research and development (“IPR&amp;D”), and liabilities assumed. Additionally, the Company must determine whether an acquired entity is considered to be a business or a set of net assets, because the excess of the purchase price over the fair value of net assets acquired can only be recognized as goodwill in a business combination. Evolus was formed in November 2012 for the purposes of developing the Product for distribution and sale. In October 2013, in a Stock Purchase Agreement, SCH acquired all of the Company’s outstanding equity in exchange for 15,000 Class AA units of SCH and 15,000 Class D units of SCH, which resulted in SCH obtaining a controlling financial interest in Evolus. Prior to the transaction with SCH, Evolus had executed a License and Supply Agreement with Daewoong and thereby secured exclusive rights to license and distribute the Product for aesthetic indications in the United States and certain other international markets, as well as non-exclusive rights to distribute in Japan (see Note 4, Related Party Transactions ). The acquisition of the Company, which represented a business combination by SCH, was to provide SCH and ALPHAEON access to the license held by Evolus to develop, produce and market clinical neurotoxins. In a series of related transactions in 2013, SCH acquired all of the Company’s outstanding equity in exchange for membership interests in SCH. In 2014, SCH contributed equity that it had acquired in 2013 to ALPHAEON. As a result of these transactions, the Company became a wholly-owned subsidiary of ALPHAEON. The Company remained a wholly-owned subsidiary of ALPHAEON until the completion of the IPO. SCH elected to apply push-down accounting pursuant to the guidance in ASC 805, Business Combinations . Accordingly, the financial statements reflect the new basis of accounting established by SCH when SCH obtained control of the Company in October 2013. The assets acquired and liabilities assumed in connection with the acquisition were recognized based on their estimated fair values at the acquisition date. The determination of estimated fair values requires significant estimates and assumptions including, but not limited to, determining the timing and estimated costs to complete the in-process projects, projecting regulatory approvals, estimating future cash flows and developing appropriate discount rates. The estimated fair values assigned to the assets acquired and liabilities assumed were based on reasonable assumptions. In connection with the acquisition, SCH and ALPHAEON entered into a stock purchase agreement (the “Stock Purchase Agreement”) pursuant to which they were obligated to make certain contingent payments to the Evolus Founders. However, since Evolus did not have an obligation associated with the contingent consideration arrangement prior to the Company’s IPO, no amounts were recognized in the Company’s financial statements for the contingent royalty obligation arrangement between SCH and ALPHAEON, and the Evolus Founders. As described in Note 4, Related Party Transactions , on December 14, 2017, SCH and ALPHAEON entered into an amendment to the Stock Purchase Agreement (the “Amended Purchase Agreement”), and the Company joined as a contractual party. Upon the closing of the IPO on February 12, 2018, ALPHAEON immediately and automatically assigned to the Company its payment obligations under the Amended Purchase Agreement. These payment obligations are referred to as the “contingent royalty obligation payable to Evolus Founders, a related party” and the “contingent promissory note payable to Evolus Founders, a related party” in the accompanying balance sheets. Certain of the Evolus Founders from whom SCH purchased its equity interests include individuals previously employed by the Company in operational roles, including J. Christopher Marmo, Ph.D., the Company’s former Chief Operating Officer. Mr. Marmo was retained as a consultant to the Company until December 2018.</t>
  </si>
  <si>
    <t>Use of Estimates</t>
  </si>
  <si>
    <t>Use of Estimates The preparation of financial statements in conformity with GAAP requires management to make estimates, judgments, and assumptions that affect the amounts reported in the financial statements and disclosures made in the accompanying notes. Actual results could materially differ from those estimates, judgments, and assumption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On an ongoing basis, the Company evaluates the most significant estimates, including those related to the fair values of financial instruments, intangible assets and goodwill, useful lives of intangible assets, and royalty obligations, among others. Although the Company bases these estimates on historical experience, knowledge of current events and actions it may undertake in the future, and on various other assumptions that are believed to be reasonable, this process may result in actual results differing materially from those estimated amounts used in the preparation of the financial statements.</t>
  </si>
  <si>
    <t>Risks and Uncertainties</t>
  </si>
  <si>
    <t xml:space="preserve">Risks and Uncertainties Although it has received the regulatory approval from the FDA and Health Canada, the Company has not commenced principal operations in the form of commercialized Product sales. The Product also requires regulatory approval from the European Medicines Agency and other similar regulatory authorities prior to commercial sales in the related jurisdictions. The Product and any future product candidates of the Company may not receive necessary approvals in the jurisdictions where approval is sought. If the Company is denied approval or approval is delayed, it may have a material adverse impact on the Company’s business and its financial statements. The Company is subject to risks common to early stage companies in the pharmaceutical industry including, but not limited to, dependency on the clinical and commercial success of the Product and any future product candidates, ability to obtain regulatory approval of the Product and any future product candidates in the jurisdictions where approval is sought, the need for substantial additional financing to achieve its goals, uncertainty of broad adoption of its approved products, if any, by physicians and patients, significant competition and untested manufacturing capabilities. The Company relies on Daewoong, our exclusive and sole supplier, to manufacture the Product. Any termination or loss of significant rights, including exclusivity, under the Daewoong Agreement would materially and adversely affect the Company’s commercialization of the Product. </t>
  </si>
  <si>
    <t>Segment Reporting</t>
  </si>
  <si>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has determined that it operates in a single operating and reportable segment. The Company’s chief operating decision maker, its Chief Executive Officer, manages operations and reviews the financial information as a single operating segment for purposes of allocating resources and evaluating its financial performance.</t>
  </si>
  <si>
    <t>Fair Value of Financial Instruments</t>
  </si>
  <si>
    <t>Fair Value of Financial Instru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tiered valuation hierarchy for disclosure of fair value measurement is classified and disclosed by the Company in one of the three categories as follows: • Level 1—Unadjusted quoted prices in active markets that are accessible at the measurement date for identical, unrestricted assets or liabilities; • Level 2—Inputs other than Level 1 that are observable, either directly or indirectly, such as quoted prices for similar assets or liabilities in active markets; quoted prices in markets that are not active; or other inputs that are observable, either directly or indirectly, or can be corroborated by observable market data for substantially the full term of the asset or liability; and • Level 3—Prices or valuation techniques that require inputs that are unobservable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t>
  </si>
  <si>
    <t>Goodwill Goodwill represents the excess of the purchase price over the fair value of the net tangible and intangible assets acquired in a business combination. The Company reviews goodwill for impairment annually and whenever events or changes in circumstances indicate the carrying amount of goodwill may not be recoverable. The Company performs an annual qualitative assessment of its goodwill in the fourth quarter each calendar year to determine if any events or circumstances exist, such as an adverse change in business climate or a decline in the overall industry demand, that would indicate that it would more likely than not reduce the fair value of a reporting unit below its carrying amount, including goodwill. If events or circumstances do not indicate that the fair value of a reporting unit is below its carrying amount, then goodwill is not considered to be impaired and no further testing is required. If further testing is required, the Company performs a two-step process. The first step involves comparing the fair value of the Company’s reporting unit to its carrying value, including goodwill. If the carrying value of the reporting unit exceeds its fair value, the second step of the test is performed by comparing the carrying value of the goodwill in the reporting unit to its implied fair value. An impairment charge is recognized for the excess of the carrying value of goodwill over its implied fair value. For the purpose of impairment testing, the Company has determined that it has one reporting unit. There has been no impairment of goodwill for any of the periods presented.</t>
  </si>
  <si>
    <t>Intangible Asset</t>
  </si>
  <si>
    <t>Intangible Asset The intangible asset in the accompanying balance sheets represents IPR&amp;D projects acquired that have not yet been completed. IPR&amp;D assets with indefinite useful lives are not amortized, but instead tested for impairment until the successful completion and commercialization or abandonment of the associated research and development efforts, at which point the IPR&amp;D assets are either amortized over their estimated useful lives or written-off immediately. There has been no impairment of long-lived assets for any periods presented</t>
  </si>
  <si>
    <t>Deferred Offering Costs</t>
  </si>
  <si>
    <t>Deferred Offering Costs Deferred offering costs, which primarily consisted of direct incremental legal and accounting fees relating to the IPO or Follow-On Offering, are capitalized until such time as the offering closes. During the year ended December 31, 2018 , approximately $3.2 million of deferred offering costs were offset against proceeds from the sale of registered equity securities in the Company’s IPO and Follow-On Offering. As of December 31, 2018, the Company did no t capitalize any deferred offering costs. As of December 31, 2017, $2.1 million of deferred offering costs were capitalized and included in “ Other assets ” in the accompanying balance sheet</t>
  </si>
  <si>
    <t>Joint and Several Liability Assessment</t>
  </si>
  <si>
    <t>Joint and Several Liability Arrangements The Company measures obligations resulting from joint and several liability arrangements as the sum of the amount that the Company has (i) agreed to pay on the basis of its arrangement among its co-obligors, and (ii) any additional amounts that the Company expects to pay on behalf of its co-obligors. The determination of the “best estimate” from within the range of amounts that might be paid involves substantial judgment by the Company’s management. These estimates are subject to periodic revisions at each period as the joint and several liability is re-measured.</t>
  </si>
  <si>
    <t>Research and Development Expenses</t>
  </si>
  <si>
    <t>Research and Development Expenses Research and development costs are expensed as incurred. Research and development expenses include personnel-related costs, costs associated with pre-clinical and clinical development activities, costs associated with and costs for prototype products that are manufactured prior to market approval for that prototype product, internal and external costs associated with the Company’s regulatory compliance and quality assurance functions, including the costs of outside consultants and contractors that assist in the process of submitting and maintaining regulatory filings, and overhead costs, including allocated facility related expenses. There were no reimbursements of research and development expenses during the years ended December 31, 2018 and 2017 . At each financial reporting date, the Company accrues and expenses the estimated costs of clinical trial activities performed by third parties, including clinical research organizations and other service providers, based upon estimates of the work completed over the life of the individual study in accordance with associated agreements. The Company determines these estimates based upon a review of the agreements, data collected by internal and external personnel regarding the progress or stage of completion of trials or services. This progress or stage of completion of trials or services is monitored pursuant to contracts with clinical research organizations and other service providers. The agreed-upon fee to be paid for such services is based upon facts and circumstances known to the Company at each financial reporting date. If the actual performance of activities varies from the assumptions used in the estimates, the accruals are adjusted accordingly. There have been no material adjustments to the Company’s prior period accrued estimates for clinical trial activities through December 31, 2018</t>
  </si>
  <si>
    <t>Contingent Payment Obligation Payable and Contingent Promissory Note Payable to the Evolus Founders, a Related Party</t>
  </si>
  <si>
    <t>Contingent Payment Obligation Payable to the Evolus Founders, a Related Party The Company determines the fair value of the contingent royalty obligation payable to a related party based on Level 3 inputs using a discounted cash flows method. Changes in the fair value of this contingent royalty obligation are determined each period end and recorded in the operating expenses in the statements of operations and comprehensive loss and in the non-current liabilities in the balance sheets. Contingent Promissory Note Payable to Evolus Founders, a Related Party On February 12, 2018, the Company assumed the liability concurrent with the IPO and determined the fair value of the contingent promissory note payable at present value using a discount rate for similar rated debt securities based on an estimated date that the Company believed the contingent promissory note will mature. Accretion related to the contingent promissory note is recorded in interest expense in the statements of operations and comprehensive loss with a corresponding increase to the non-current liabilities in the balance sheets.</t>
  </si>
  <si>
    <t>Stock-Based Compensation</t>
  </si>
  <si>
    <t>Stock-Based Compensation The Company recognizes stock-based compensation expense for employees and members of the Board of Directors based on the fair value at the date of grant. The fair value of equity awards that are expected to vest is amortized on a straight-line basis over the requisite service period. Stock-based compensation expense recognized is net of actual forfeitures, when they occur. The Company uses the Black-Scholes option pricing model to value stock option grants. The Black-Scholes option pricing model requires the input of subjective assumptions, including the expected volatility of the Company’s common stock, expected risk-free interest rate, and the option’s expected life. The fair value of the Company’s restricted stock units are based on the fair value of the grant date of the Company’s common stock. The Company also evaluates the impact of modifications made to the original terms of equity awards when they occur. Compensation cost related to the grant of awards to the Company’s employees is recognized as an increase to additional paid-in capital in the balance sheets and in the general and administrative or research and development expenses in the statements of operations and comprehensive loss. Prior to the IPO, the ALPHAEON common stock awards were valued at fair value on the date of grant and that fair value was recognized over the requisite service period. Estimates were used to determine the fair value of these awards, as shares of ALPHAEON’s common stock are not publicly traded. ALPHAEON common stock awards are subject to specified vesting schedules and requirements. The Company estimated the fair value of each ALPHAEON option on the date of grant using the Black-Scholes model. Stock-based compensation expense is allocated to the Company over the required service period over which these ALPHAEON common stock awards and options would vest and is based upon the relative percentage of time utilized by ALPHAEON employees on Company matters. These ALPHAEON awards were recognized as a capital contribution which was recorded in the statement of stockholder’s equity (deficit) and a corresponding entry was recorded in the accompanying statements of operations and comprehensive loss.</t>
  </si>
  <si>
    <t>Income Taxes The Company accounts for income taxes under the asset and liability method. Under this method, deferred tax assets and liabilities are determined on the basis of differences between the financial statements and tax basis of assets and liabilities using enacted tax rates in effect for the year in which the differences are expected to reverse. A valuation allowance is recorded against deferred tax assets, to reduce the net carrying value, when it is more likely than not that some portion or all of a deferred tax asset will not be realized. In making such a determination, management considers all available positive and negative evidence, including future reversals of existing taxable temporary differences, projected future taxable income, and ongoing prudent and feasible tax planning strategies in assessing the amount of the valuation allowance. When the Company establishes or reduces the valuation allowance against its deferred tax assets, its provision for income taxes will increase or decrease, respectively, in the period such determination is made. Additionally, the Company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 Accordingly, the Company establishes reserves for uncertain tax positions. The Company has not recognized interest or penalties in its statement of operations and comprehensive loss. The Company is required to file federal and state income tax returns in the United States and various other state jurisdictions. The preparation of these income tax returns requires the Company to interpret the applicable tax laws and regulations in effect in such jurisdictions, which could affect the amount of tax paid by the Company. An amount is accrued for the estimate of additional tax liability, including interest and penalties, for any uncertain tax positions taken or expected to be taken in an income tax return. The Company reviews and updates the accrual for uncertain tax positions as more definitive information becomes available.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revisions and adjusts the income tax provision, income taxes payable and deferred taxes in the period in which the facts that give rise to a revision become known</t>
  </si>
  <si>
    <t>Net Loss Per Share</t>
  </si>
  <si>
    <t>Net Loss Per Share Basic net loss per share is computed by dividing the net loss by the weighted-average number of shares of common stock outstanding during the period, excluding the effects of common stock equivalents such as convertible preferred stock and stock options outstanding. Diluted net loss per share is calculated in accordance with the treasury stock method and reflects the potential dilution that would occur if securities or other contracts to issued common stock were exercised or converted to common stock. Dilutive common share equivalents are comprised of convertible preferred stock and stock options outstanding during the period, but are excluded if their impact is anti-dilutive. Because the impact of these items is anti-dilutive during periods of net loss, there was no difference between the weighted-average number of shares used to calculate basic and diluted net loss per common share for the years ended December 31, 2018 and 2017 .</t>
  </si>
  <si>
    <t>Recent Accounting Pronouncements</t>
  </si>
  <si>
    <t>Recent Accounting Pronouncements In November 2018, the FASB issued Accounting Standards Update, or ASU, No. 2018-18, Clarifying the Interaction between Topic 808 and Topic 606 , which requires transactions in collaborative arrangements to be accounted for under ASC 606, Revenue from Contracts with Customers if the counter-party is a customer for a good or service that is a distinct unit of account. The amendments also preclude entities from presenting consideration from transactions with a collaborator that is not a customer together with revenue recognized from contracts with customers. The guidance is effective for interim and annual reporting periods during the year ending December 31, 2020. Early adoption is permitted, including in any interim period. The Company is currently evaluating the impact that the adoption of this guidance will have on its financial statements and related disclosures. In August 2018, the SEC adopted the final rule under SEC Release No. 33-10532,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The Company will adopt the guidance on January 1, 2019, and does not expect such adoption will have a material impact on its financial statements. In August 2018, the FASB issued ASU No. 2018-15, Intangibles-Goodwill and Other-Internal-Use Software: Customer’s Accounting for Implementation Costs Incurred in a Cloud Computing Arrangement that is a Service Contract . ASU 2018-15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 renewal periods that are reasonably certain to be exercised by the customer or for which the exercise is controlled by the service provider. The guidance is effective for interim and annual reporting periods during the year ending December 31, 2021. Early adoption is permitted. The Company is in the process of determining the effects the adoption will have on its financial statements as well as whether to early adopt the new guidance. In August 2018, the FASB issued ASU 2018-13, Fair Value Measurement (Topic 820): Disclosure Framework — Changes to the Disclosure Requirements for Fair Value Measurement. ASU 2018-13 is part of the disclosure framework project and eliminates certain disclosure requirements for fair value measurements, requires entities to disclose new information, and modifies existing disclosure requirements. Under the new guidance, entities will no longer be required to disclose the amount of and reasons for transfers between Level 1 and Level 2 of the fair value hierarchy, or valuation processes for Level 3 fair value measurements. However, public companies will be required to disclose the range and weighted average of significant unobservable inputs used to develop Level 3 fair value measurements, and related changes in unrealized gains and losses included in other comprehensive income. The guidance is effective for interim and annual reporting periods during the year ending December 31, 2020. Early adoption is permitted. The Company is currently evaluating the impact this change will have on its financial statements as well as whether to early adopt the new guidance. In July 2018, the FASB issued ASU No. 2018-09, Codification Improvements , which clarifies certain amendments to guidance that may have been incorrectly or inconsistently applied by certain entities and includes Amendments to Subtopic 718-740 , Compensation - Stock Compensation - Income Taxes . The guidance in paragraph 718-740-35-2, as amended by the amendments in ASU 2016-09, Compensation - Stock Compensation (Topic 718): Improvements to Employee Share-Based Payment Accounting, is unclear on whether an entity should recognize excess tax benefits (or tax deficiencies) for compensation expense that is taken on the entity’s tax return. The amendment to paragraph 718-740-35-2 in this ASU clarifies that an entity should recognize excess tax benefits in the period in which the amount of deduction is determined. The guidance is effective for interim and annual reporting periods during the year ending December 31, 2019. The Company is in the process of determining the effects the adoption will have on its financial statements. In June 2018, the FASB issued ASU No. 2018-07, Compensation—Stock Compensation (Topic 718): Improvements to Nonemployee Share-based Payment Accounting (“ASU 2018-07”) which amends the financial reporting for stock-based payments issued to nonemployees and also expands the scope of ASC 718, Compensation - Stock Compensation to also include stock-based payments issued to nonemployees for goods and services. The amendment substantially aligns accounting for stock-based payments to employees and nonemployees. The Company early adopted the guidance in the quarter ended December 31, 2018. The adoption did not have a material impact on the Company’s financial statements. In May 2017, the FASB issued ASU No. 2017-09, Compensation—Stock Compensation (Topic 718) (“ASU 2017-09”) which amends the scope of modification accounting for stock-based payment arrangements. The amendment provides guidance about which changes to the terms or conditions of a stock-based payment award require an entity to apply modification accounting. ASU 2017-09 is effective for fiscal years beginning after December 15, 2017, and interim periods within those years. Early adoption is permitted. The Company adopted this guidance effective January 1, 2018 and this guidance did not have a material impact on its financial statements. In January 2017, the Financial Accounting Standards Board, or the FASB, issued Accounting Standards Update, or ASU, No. 2017-04, Intangibles—Goodwill and Other (Topic 350 ): Simplifying the Test for Goodwill Impairment . This standard simplifies the accounting for goodwill impairment by removing step two of the goodwill impairment test, which requires a hypothetical purchase price allocation. A goodwill impairment will be the amount by which a reporting unit’s carrying amount, including goodwill, exceeds its fair value. The impairment charge will be limited to the amount of goodwill allocated to that reporting unit. ASU 2017-04 is effective for us beginning January 1, 2020. The standard requires prospective application. Early adoption is permitted. The Company is evaluating the effect of this standard on its financial statements and related disclosures as well as whether to early adopt the new guidance. In January 2017, the FASB issued ASU 2017-01, Business Combinations (Topic 805) : Clarifying the Definition of a Business , which clarifies when transactions should be accounted for as acquisitions (or disposals) of assets or business. ASU 2017-01 is effective for us beginning January 1, 2019. Early adoption is permitted for transactions not previously reported in issued financial statements. The Company is evaluating the effect of this standard on its financial statements and related disclosures. In February 2016, the FASB issued ASU 2016-02 and its related amendments which introduced Leases (Topic 842) , a new comprehensive lease accounting model that supersedes the current lease guidance under Leases, (Topic 840) . The new accounting standard requires lessees to recognize right-of-use assets and corresponding lease liabilities for all leases with lease terms of greater than twelve months. It also changes the definition of a lease and expands the disclosure requirements of lease arrangements. In July 2018, the FASB added a transition option for implementation that allows companies to continue to use the legacy guidance in ASC 840, Leases, including its disclosure requirements, in the comparative periods presented in the year of adoption. The new accounting standard will be effective for the Company starting in the first quarter of fiscal 2019. The Company will elect the transition package of three practical expedients permitted under the transition guidance and will elect the optional transition method that allows for a cumulative-effect adjustment in the period of adoption, without a restatement of prior periods. Further, the Company will elect a short-term lease exception policy, permitting the Company to not apply the recognition requirements of this standard to short-term leases (i.e. leases with terms of 12 months or less) and an accounting policy to account for lease and non-lease components as a single component for certain classes of assets. As a result of the adoption, the Company will record right-of-use assets and liabilities and the corresponding deferred tax assets and liabilities on its balance sheet as of January 1, 2019, primarily associated with its operating leases. The Company is also finalizing the impact of the standard to its accounting policies, processes, disclosures, and internal control over financial reporting. In June 2016, the FASB issued ASU No. 2016-13, Financial Instruments - Credit Losses (Topic 326): Measurement of Credit Losses on Financial Instruments (“ASU 2016-13”), which modifies the measurement and recognition of credit losses for most financial assets and certain other instruments. The new standard requires the use of forward-looking expected credit loss models based on historical experience, current conditions, and reasonable and supportable forecasts that affect the collectability of the reported amount, which may result in earlier recognition of credit losses under the new standard. The guidance is effective for interim and annual reporting periods during the year ending December 31, 2020. We are in the process of reviewing credit loss models to assess the impact of the adoption of the standard on the financial statements.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Related Party Transactions (Tables)</t>
  </si>
  <si>
    <t>Schedule of related party transactions</t>
  </si>
  <si>
    <t>The following table summarizes the amounts that were allocated from ALPHAEON prior to the IPO, and included in Evolus’ general and administrative expenses as disclosed in the accompanying statements of operations and comprehensive loss for the following periods (in thousands): Year Ended December 31, 2018 2017 Compensation &amp; Benefits $ 184 $ 1,174 Third party service fees 84 700 Stock-based compensation 30 551 Facility related expenses 80 1,134 Other 5 347 $ 383 $ 3,906</t>
  </si>
  <si>
    <t>Commitments and Contingencies (Tables)</t>
  </si>
  <si>
    <t>Schedule of future minimum payments for operating leases</t>
  </si>
  <si>
    <t>uture minimum payments under the operating lease agreements with non-cancelable terms greater than one year are as follows (in thousands): Year Ending December 31, 2019 $ 890 2020 139 2021 0 $ 1,029</t>
  </si>
  <si>
    <t>Fair Value Measurements (Tables)</t>
  </si>
  <si>
    <t>Schedule of difference between carrying balance and fair value</t>
  </si>
  <si>
    <t>The following table (in thousands) presents the difference between the carrying balance and the fair value of the contingent promissory note payable to the Evolus founders, a related party: As of December 31, 2018 Carrying Balance Fair Value Contingent promissory note payable to Evolus Founders, a related party $ 16,904 $ 17,181</t>
  </si>
  <si>
    <t>Schedule of financial instruments recorded at fair value on a recurring basis</t>
  </si>
  <si>
    <t>The following table (in thousands) presents the major security types the Company held at December 31, 2018 , that are measured at fair value on a recurring basis. The Company did not hold any major security types that required a fair value measurement on a recurring basis at December 31, 2017 . Year Ended December 31, Fair Value Hierarchy 2018 2017 Contingent royalty obligation payable to Evolus Founders, a related party Level 3 $ 50,200 $ —</t>
  </si>
  <si>
    <t>Schedule of reconciliation of fair value measurements</t>
  </si>
  <si>
    <t>The following table (in thousands) shows a reconciliation of the beginning and ending fair value measurements of the contingent royalty obligation payable to a related party for year ended December 31, 2018 : Year Ended December 31, 2018 Fair value, beginning of period $ — Assumption of the royalty obligation payable to Evolus Founders, a related party 39,700 Change in fair value recorded in operating expenses 10,500 Fair value, end of period $ 50,200</t>
  </si>
  <si>
    <t>Accrued Expenses (Tables)</t>
  </si>
  <si>
    <t>Accrued expenses consisted of the following (in thousands): Year Ended December 31, 2018 2017 Payroll and related benefits $ 2,577 $ 109 Professional services and related expenses 931 868 Other 210 — $ 3,718 $ 977</t>
  </si>
  <si>
    <t>Income Taxes (Tables)</t>
  </si>
  <si>
    <t>Schedule of Components of Income Tax Expense (Benefit)</t>
  </si>
  <si>
    <t>The current and deferred expense is as follows (in thousands): Year Ended December 31, 2018 2017 Current provision: Federal $ — $ (775 ) State — (221 ) Total current benefit — (996 ) Deferred (benefit) provision: Federal 44 (6,276 ) State 21 21 Total deferred provision (benefit) 65 (6,255 ) Total provision (benefit) for income taxes $ 65 $ (7,251 )</t>
  </si>
  <si>
    <t>Schedule of Deferred Tax Assets and Liabilities</t>
  </si>
  <si>
    <t>The components of deferred tax assets and liabilities were as follows (in thousands): As of December 31, 2018 2017 Deferred income tax assets: Net operating losses $ 29,782 $ 21,657 Promissory note - debt discount 108 — Accrued compensation 648 — Stock compensation 1,552 292 Research and development credit carryforwards 2,436 2,109 Deferred rent 7 11 Intangible asset 3 3 Valuation allowance (34,536 ) (24,072 ) Total deferred income tax assets — — Deferred income tax liabilities: Intangible amortization (15,055 ) (14,990 ) Total deferred income tax liabilities (15,055 ) (14,990 ) Net deferred income taxes $ (15,055 ) $ (14,990 )</t>
  </si>
  <si>
    <t>Schedule of Effective Income Tax</t>
  </si>
  <si>
    <t>A reconciliation of the difference between the provision (benefit) for income taxes and income taxes at the statutory U.S. federal income tax rate is as follows (in thousands): As of December 31, 2018 2017 Income tax at statutory rate $ (9,828 ) $ (3,988 ) State income taxes, net of Federal benefit 16 (132 ) Research and development tax credit (175 ) (145 ) Change in Federal tax rate due to tax reform — 3,221 Stock compensation 416 338 Promissory note - debt discount 105 — Revaluation of contingent royalty obligation 2,205 — Meals and entertainment 17 3 Valuation allowance 7,309 (6,548 ) Income tax provision (benefit) $ 65 $ (7,251 )</t>
  </si>
  <si>
    <t>Summary of Unrecognized Tax Benefits</t>
  </si>
  <si>
    <t>A reconciliation of the beginning and ending amount of unrecognized tax benefits is as follows (in thousands): As of December 31, 2018 2017 Beginning balance $ 2,109 $ 1,812 Increases to current year tax positions 326 297 Ending balance $ 2,435 $ 2,109</t>
  </si>
  <si>
    <t>Stockholders' Equity (Deficit) (Tables)</t>
  </si>
  <si>
    <t>Schedule of Share-based Payment Award, Stock Options, Valuation Assumptions</t>
  </si>
  <si>
    <t>The weighted-averages for key assumptions used in determining the fair value of stock options granted were as follows: Year Ended December 31, 2018 2017 Volatility 57.76% —% Risk-free interest rate 2.65% —% Expected life in years 6.24 — Dividend yield rate —% —%</t>
  </si>
  <si>
    <t>Share-based Compensation, Stock Options, Activity</t>
  </si>
  <si>
    <t>A summary of the status of the Company’s nonvested options as of and changes during the year ended December 31, 2018 , are presented below: Weighted-Average Stock Grant Date Options Fair Value Outstanding, December 31, 2017 — $ — Granted 3,840,724 11.68 Cancelled/forfeited (582,923) 9.98 Outstanding, December 31, 2018 3,257,801 $ 11.99 A summary of stock option activity under the Plan for the year ended December 31, 2018 , is presented below: Weighted Weighted Average Aggregate Average Remaining Intrinsic Stock Exercise Contractual Value Options Per Share Terms (Years) (in thousands) Outstanding, December 31, 2017 — $ — — $ — Granted 3,840,724 11.68 9.33 8,632 Exercised — — — — Cancelled/forfeited (582,923) 9.98 9.02 (1,513 ) Outstanding, December 31, 2018 3,257,801 $ 11.99 9.26 $ 7,119 Exercisable, December 31, 2018 — $ — — $ —</t>
  </si>
  <si>
    <t>Schedule of Share-based Compensation, Restricted Stock Units Award Activity</t>
  </si>
  <si>
    <t>A summary of restricted stock unit activity under the Plan for the year ended December 31, 2018 , is presented below: Weighted Restricted Average Stock Grant Date Units Fair Value Outstanding, December 31, 2017 — $ — Granted 321,516 14.38 Vested (34,602) 9.98 Forfeited (15,510) 9.98 Outstanding, December 31, 2018 271,404 $ 15.19</t>
  </si>
  <si>
    <t>Schedule of stock-based compensation expense allocation</t>
  </si>
  <si>
    <t>The following table summarizes stock-based compensation expense (in thousands) amounts recorded in the accompanying statements of operations and comprehensive loss pursuant to the Plan in 2018 and allocated to Evolus by ALPHAEON in 2017 : Year Ended December 31, 2018 2017 General and administrative $ 5,570 $ 551 Research and development 1,401 35 $ 6,971 $ 586</t>
  </si>
  <si>
    <t>Net Loss per Share Attributable to Common Stockholders (Tables)</t>
  </si>
  <si>
    <t>Schedule of basic and diluted net loss per share</t>
  </si>
  <si>
    <t>The following table sets forth the computation of the Company’s basic and diluted net loss per share attributable to common stockholders (in thousands, except share and per share amounts): Year Ended December 31, 2018 2017 Net loss $ (46,867 ) $ (4,480 ) Net loss per share, basic and diluted $ (1.92 ) $ (0.27 ) Weighted-average shares outstanding used to compute basic and diluted net loss per share 24,402,368 16,527,000</t>
  </si>
  <si>
    <t>Schedule of securities excluded from computation of diluted net loss per share</t>
  </si>
  <si>
    <t>The Company incurred a net loss for the year ended December 31, 2018 and 2017 , and, accordingly, the Company did not include the following dilutive common equivalent shares: Year Ended December 31, 2018 2017 Common stock options 3,257,801 — Unvested restricted stock units 221,292 — 3,479,093 —</t>
  </si>
  <si>
    <t>Organization (Details)</t>
  </si>
  <si>
    <t>Feb. 12, 2018USD ($)$ / sharesshares</t>
  </si>
  <si>
    <t>Aug. 31, 2018$ / sharesshares</t>
  </si>
  <si>
    <t>Jul. 31, 2018shares</t>
  </si>
  <si>
    <t>Jan. 31, 2018</t>
  </si>
  <si>
    <t>Dec. 31, 2018USD ($)$ / sharesshares</t>
  </si>
  <si>
    <t>Dec. 31, 2017USD ($)$ / sharesshares</t>
  </si>
  <si>
    <t>Mar. 15, 2019USD ($)</t>
  </si>
  <si>
    <t>Subsidiary, Sale of Stock [Line Items]</t>
  </si>
  <si>
    <t>Stock split, conversion ratio</t>
  </si>
  <si>
    <t>Sale of stock, offering price (in dollars per share) | $ / shares</t>
  </si>
  <si>
    <t>Proceeds from initial public offering, net of underwriters fees | $</t>
  </si>
  <si>
    <t>Common stock, par value (in dollars per share) | $ / shares</t>
  </si>
  <si>
    <t>Preferred stock, par value (in dollars per share) | $ / shares</t>
  </si>
  <si>
    <t>Number of shares sold upon completion of follow-on public offering (in shares)</t>
  </si>
  <si>
    <t>Proceeds from follow-on offering, net of underwriting fees | $</t>
  </si>
  <si>
    <t>Net loss | $</t>
  </si>
  <si>
    <t>Cash used in operations | $</t>
  </si>
  <si>
    <t>Cash | $</t>
  </si>
  <si>
    <t>Accumulated deficit | $</t>
  </si>
  <si>
    <t>Number of shares issued in transaction (in shares)</t>
  </si>
  <si>
    <t>Underwriters Option</t>
  </si>
  <si>
    <t>Convertible Preferred Stock</t>
  </si>
  <si>
    <t>Common Stock | IPO</t>
  </si>
  <si>
    <t>Common Stock | Convertible Preferred Stock</t>
  </si>
  <si>
    <t>Number of shares of convertible preferred stock converted (in shares)</t>
  </si>
  <si>
    <t>Subsequent Event | Majority Shareholder | Evolus, Inc.</t>
  </si>
  <si>
    <t>Ownership percentage</t>
  </si>
  <si>
    <t>56.00%</t>
  </si>
  <si>
    <t>Oxford Finance, LLC | Subsequent Event</t>
  </si>
  <si>
    <t>Maximum borrowing capacity | $</t>
  </si>
  <si>
    <t>Summary of Significant Accounting Policies (Details)</t>
  </si>
  <si>
    <t>1 Months Ended</t>
  </si>
  <si>
    <t>Oct. 31, 2013shares</t>
  </si>
  <si>
    <t>Dec. 31, 2018USD ($)unit</t>
  </si>
  <si>
    <t>Dec. 31, 2017USD ($)</t>
  </si>
  <si>
    <t>Dec. 31, 2016USD ($)</t>
  </si>
  <si>
    <t>Property, Plant and Equipment [Line Items]</t>
  </si>
  <si>
    <t>Number of reporting units | unit</t>
  </si>
  <si>
    <t>Impairment of goodwill</t>
  </si>
  <si>
    <t>Impairment of intangible assets</t>
  </si>
  <si>
    <t>Deferred costs offset against IPO proceeds</t>
  </si>
  <si>
    <t>Provisional decrease in valuation allowance</t>
  </si>
  <si>
    <t>Reduction in net deferred tax liability</t>
  </si>
  <si>
    <t>SCH | Evolus, Inc. | Class AA</t>
  </si>
  <si>
    <t>Number of shares issued as part of business acquisition (in shares) | shares</t>
  </si>
  <si>
    <t>SCH | Evolus, Inc. | Class D</t>
  </si>
  <si>
    <t>Majority Shareholder | Minimum</t>
  </si>
  <si>
    <t>Useful lives of property and equipment</t>
  </si>
  <si>
    <t>3 years</t>
  </si>
  <si>
    <t>Majority Shareholder | Maximum</t>
  </si>
  <si>
    <t>5 years</t>
  </si>
  <si>
    <t>Goodwill and Intangible Asset (Details) - USD ($) $ in Thousands</t>
  </si>
  <si>
    <t>Oct. 31, 2013</t>
  </si>
  <si>
    <t>Business Acquisition [Line Items]</t>
  </si>
  <si>
    <t>Indefinite-lived intangible assets (IPR&amp;D)</t>
  </si>
  <si>
    <t>SCH | Evolus, Inc.</t>
  </si>
  <si>
    <t>Goodwill acquired</t>
  </si>
  <si>
    <t>Assets acquired, indefinite-lived intangible assets (IPR&amp;D)</t>
  </si>
  <si>
    <t>Liabilities assumed in acquisition, deferred tax liabilities</t>
  </si>
  <si>
    <t>Contingent consideration upon successful completion of certain technical and sales milestones</t>
  </si>
  <si>
    <t>Related Party Transactions - Narrative (Details)</t>
  </si>
  <si>
    <t>Feb. 01, 2019USD ($)</t>
  </si>
  <si>
    <t>Feb. 12, 2018USD ($)</t>
  </si>
  <si>
    <t>Dec. 14, 2017USD ($)</t>
  </si>
  <si>
    <t>Nov. 30, 2017USD ($)</t>
  </si>
  <si>
    <t>Jan. 31, 2018USD ($)</t>
  </si>
  <si>
    <t>Apr. 30, 2017USD ($)</t>
  </si>
  <si>
    <t>Oct. 31, 2013USD ($)</t>
  </si>
  <si>
    <t>Mar. 31, 2018USD ($)</t>
  </si>
  <si>
    <t>Dec. 31, 2018USD ($)</t>
  </si>
  <si>
    <t>Dec. 31, 2016USD ($)transaction</t>
  </si>
  <si>
    <t>Related Party Transaction [Line Items]</t>
  </si>
  <si>
    <t>Deemed distribution to parent</t>
  </si>
  <si>
    <t>Non-cash related party receivable</t>
  </si>
  <si>
    <t>Liquidated damages</t>
  </si>
  <si>
    <t>Period in which liquidated damages will be awarded</t>
  </si>
  <si>
    <t>30 days</t>
  </si>
  <si>
    <t>Majority Shareholder</t>
  </si>
  <si>
    <t>Term of service agreement</t>
  </si>
  <si>
    <t>1 year</t>
  </si>
  <si>
    <t>Period of successive renewal of services agreement</t>
  </si>
  <si>
    <t>Period available to cure breach</t>
  </si>
  <si>
    <t>Unwinding fee</t>
  </si>
  <si>
    <t>Convertible Note | Majority Shareholder</t>
  </si>
  <si>
    <t>Debt instrument, number of debt transactions | transaction</t>
  </si>
  <si>
    <t>Interest rate on debt</t>
  </si>
  <si>
    <t>10.00%</t>
  </si>
  <si>
    <t>Redemption price on debt</t>
  </si>
  <si>
    <t>2.50%</t>
  </si>
  <si>
    <t>Convertible Note | Bridge Note | Majority Shareholder</t>
  </si>
  <si>
    <t>Face amount</t>
  </si>
  <si>
    <t>Convertible Note | Purchase Agreement | Majority Shareholder</t>
  </si>
  <si>
    <t>Additional amount authorized for issuance</t>
  </si>
  <si>
    <t>ALPHAEON</t>
  </si>
  <si>
    <t>ALPHAEON | Majority Shareholder</t>
  </si>
  <si>
    <t>Notes receivable from related parties</t>
  </si>
  <si>
    <t>Total amounts of transaction</t>
  </si>
  <si>
    <t>Capital contribution</t>
  </si>
  <si>
    <t>Related party borrowings and non-cash capital contribution</t>
  </si>
  <si>
    <t>ALPHAEON | Chief Executive Officer</t>
  </si>
  <si>
    <t>Related party transaction amount in period</t>
  </si>
  <si>
    <t>Evolus, Inc.</t>
  </si>
  <si>
    <t>Due to related parties</t>
  </si>
  <si>
    <t>Percentage of voting interests acquired (at least)</t>
  </si>
  <si>
    <t>50.00%</t>
  </si>
  <si>
    <t>Evolus, Inc. | SCH</t>
  </si>
  <si>
    <t>Amounts of transaction related to contingent royalty obligation</t>
  </si>
  <si>
    <t>Amounts of transaction related to contingent promissory note</t>
  </si>
  <si>
    <t>Period of anniversary</t>
  </si>
  <si>
    <t>2 years 6 months</t>
  </si>
  <si>
    <t>Period of termination of first commercial sale</t>
  </si>
  <si>
    <t>10 years</t>
  </si>
  <si>
    <t>Class D | Evolus, Inc. | SCH</t>
  </si>
  <si>
    <t>Up-front payment upon obtaining FDA approval</t>
  </si>
  <si>
    <t>One-time lump sum payment</t>
  </si>
  <si>
    <t>Contingent royalty obligation, fair value</t>
  </si>
  <si>
    <t>Change in fair value recorded in operating expenses</t>
  </si>
  <si>
    <t>Subsequent Event | Evolus, Inc. | Chief Medical Officer</t>
  </si>
  <si>
    <t>Subsequent Event | Evolus, Inc. | SCH</t>
  </si>
  <si>
    <t>Related Party Transactions - Related Party Expenses (Details) - USD ($) $ in Thousands</t>
  </si>
  <si>
    <t>General and administrative expenses</t>
  </si>
  <si>
    <t>Majority Shareholder | Compensation &amp; Benefits</t>
  </si>
  <si>
    <t>Majority Shareholder | Third party service fees</t>
  </si>
  <si>
    <t>Majority Shareholder | Stock-based compensation</t>
  </si>
  <si>
    <t>Majority Shareholder | Facility related expenses</t>
  </si>
  <si>
    <t>Majority Shareholder | Other</t>
  </si>
  <si>
    <t>Commitments and Contingencies (Details) - USD ($)</t>
  </si>
  <si>
    <t>3 Months Ended</t>
  </si>
  <si>
    <t>Loss Contingencies [Line Items]</t>
  </si>
  <si>
    <t>Purchase commitment, amount</t>
  </si>
  <si>
    <t>Operating leases, rent expense</t>
  </si>
  <si>
    <t>Loss contingency accrual</t>
  </si>
  <si>
    <t>2019</t>
  </si>
  <si>
    <t>2020</t>
  </si>
  <si>
    <t>2021</t>
  </si>
  <si>
    <t>Operating leases, future minimum payments due</t>
  </si>
  <si>
    <t>Daewoong</t>
  </si>
  <si>
    <t>Fair Value Measurements - Narrative (Details)</t>
  </si>
  <si>
    <t>Dec. 31, 2018USD ($)year</t>
  </si>
  <si>
    <t>Level 2 | Contingent royalty obligation payable to Evolus Founders, a related party</t>
  </si>
  <si>
    <t>Fair Value, Assets and Liabilities Measured on Recurring and Nonrecurring Basis [Line Items]</t>
  </si>
  <si>
    <t>Contingent promissory note payable | $</t>
  </si>
  <si>
    <t>Maturity term of debt</t>
  </si>
  <si>
    <t>Contingent Royalty Obligation | Measurement Input, Expected Term</t>
  </si>
  <si>
    <t>Measurement input | year</t>
  </si>
  <si>
    <t>Contingent Royalty Obligation | Minimum | Measurement Input, Discount Rate</t>
  </si>
  <si>
    <t>Measurement input</t>
  </si>
  <si>
    <t>Contingent Royalty Obligation | Maximum | Measurement Input, Discount Rate</t>
  </si>
  <si>
    <t>Fair Value Measurements - Contingent Promissory Note (Details) $ in Thousands</t>
  </si>
  <si>
    <t>Carrying Balance</t>
  </si>
  <si>
    <t>Fair Value</t>
  </si>
  <si>
    <t>Fair Value Measurements - Recurring Basis (Details) - Contingent royalty obligation payable to Evolus Founders, a related party $ in Thousands</t>
  </si>
  <si>
    <t>Fair Value, Liabilities Measured on Recurring Basis, Unobservable Input Reconciliation, Calculation [Roll Forward]</t>
  </si>
  <si>
    <t>Beginning balance</t>
  </si>
  <si>
    <t>Assumption of the royalty obligation payable to Evolus Founders, a related party</t>
  </si>
  <si>
    <t>Ending balance</t>
  </si>
  <si>
    <t>Accrued Expenses (Details) - USD ($) $ in Thousands</t>
  </si>
  <si>
    <t>Payroll and related benefits</t>
  </si>
  <si>
    <t>Professional services and related expenses</t>
  </si>
  <si>
    <t>Other</t>
  </si>
  <si>
    <t>Income Taxes - Components of Income Tax (Details) - USD ($) $ in Thousands</t>
  </si>
  <si>
    <t>Current provision:</t>
  </si>
  <si>
    <t>Federal</t>
  </si>
  <si>
    <t>State</t>
  </si>
  <si>
    <t>Total current benefit</t>
  </si>
  <si>
    <t>Deferred (benefit) provision:</t>
  </si>
  <si>
    <t>Total deferred provision (benefit)</t>
  </si>
  <si>
    <t>Total provision (benefit) for income taxes</t>
  </si>
  <si>
    <t>Income Taxes - Narrative (Details) - USD ($) $ in Thousands</t>
  </si>
  <si>
    <t>Net operating loss carryforwards</t>
  </si>
  <si>
    <t>Tax Credit Carryforward [Line Items]</t>
  </si>
  <si>
    <t>Deferred tax assets</t>
  </si>
  <si>
    <t>Deferred tax assets, decrease in valuation allowance</t>
  </si>
  <si>
    <t>Change in Federal tax rate due to tax reform</t>
  </si>
  <si>
    <t>Provisional decrease to valuation allowance</t>
  </si>
  <si>
    <t>Federal | R&amp;D Credit Carryforward</t>
  </si>
  <si>
    <t>Tax credit carryforward</t>
  </si>
  <si>
    <t>State | R&amp;D Credit Carryforward</t>
  </si>
  <si>
    <t>Income Taxes - Deferred Tax Assets and Liabilities (Details) - USD ($) $ in Thousands</t>
  </si>
  <si>
    <t>Deferred income tax assets:</t>
  </si>
  <si>
    <t>Net operating losses</t>
  </si>
  <si>
    <t>Promissory note - debt discount</t>
  </si>
  <si>
    <t>Accrued compensation</t>
  </si>
  <si>
    <t>Stock compensation</t>
  </si>
  <si>
    <t>Research and development credit carryforwards</t>
  </si>
  <si>
    <t>Valuation allowance</t>
  </si>
  <si>
    <t>Total deferred income tax assets</t>
  </si>
  <si>
    <t>Deferred income tax liabilities:</t>
  </si>
  <si>
    <t>Intangible amortization</t>
  </si>
  <si>
    <t>Total deferred income tax liabilities</t>
  </si>
  <si>
    <t>Net deferred income taxes</t>
  </si>
  <si>
    <t>Income Taxes - Reconciliation of Effective Tax (Details) - USD ($) $ in Thousands</t>
  </si>
  <si>
    <t>Income tax at statutory rate</t>
  </si>
  <si>
    <t>State income taxes, net of Federal benefit</t>
  </si>
  <si>
    <t>Research and development tax credit</t>
  </si>
  <si>
    <t>Meals and entertainment</t>
  </si>
  <si>
    <t>Revaluation of contingent royalty obligation</t>
  </si>
  <si>
    <t>Income Taxes - Unrecognized Tax Benefits (Details) - USD ($) $ in Thousands</t>
  </si>
  <si>
    <t>Reconciliation of Unrecognized Tax Benefits, Excluding Amounts Pertaining to Examined Tax Returns [Roll Forward]</t>
  </si>
  <si>
    <t>Increases to current year tax positions</t>
  </si>
  <si>
    <t>Stockholders' Equity (Deficit) - Narrative (Details) - USD ($) $ / shares in Units, $ in Thousands</t>
  </si>
  <si>
    <t>Dec. 14, 2017</t>
  </si>
  <si>
    <t>Nov. 21, 2017</t>
  </si>
  <si>
    <t>Aug. 31, 2018</t>
  </si>
  <si>
    <t>Jul. 31, 2018</t>
  </si>
  <si>
    <t>May 31, 2018</t>
  </si>
  <si>
    <t>Mar. 31, 2018</t>
  </si>
  <si>
    <t>Nov. 21, 2018</t>
  </si>
  <si>
    <t>Class of Stock [Line Items]</t>
  </si>
  <si>
    <t>Sale of stock, offering price (in dollars per share)</t>
  </si>
  <si>
    <t>Maximum number of shares authorized under the plan (in shares)</t>
  </si>
  <si>
    <t>Annual increase percentage of maximum shares outstanding (equal to)</t>
  </si>
  <si>
    <t>4.00%</t>
  </si>
  <si>
    <t>Additional shares reserved for issuance (in shares)</t>
  </si>
  <si>
    <t>Shares reserved for issuance (in shares)</t>
  </si>
  <si>
    <t>Weighted average contractual term</t>
  </si>
  <si>
    <t>Expected life in years</t>
  </si>
  <si>
    <t>6 years</t>
  </si>
  <si>
    <t>Allocated stock-based compensation expense</t>
  </si>
  <si>
    <t>Options granted (in shares)</t>
  </si>
  <si>
    <t>Common stock options</t>
  </si>
  <si>
    <t>9 years 3 months 4 days</t>
  </si>
  <si>
    <t>6 years 2 months 27 days</t>
  </si>
  <si>
    <t>0 years</t>
  </si>
  <si>
    <t>Dividend yield rate</t>
  </si>
  <si>
    <t>0.00%</t>
  </si>
  <si>
    <t>Unrecognized stock option costs</t>
  </si>
  <si>
    <t>Weighted average period for unrecognized costs to be recognized</t>
  </si>
  <si>
    <t>3 years 3 months 19 days</t>
  </si>
  <si>
    <t>Restricted stock units</t>
  </si>
  <si>
    <t>Unrecognized costs other than options</t>
  </si>
  <si>
    <t>1 year 10 months 24 days</t>
  </si>
  <si>
    <t>Share-based Compensation Award, Tranche One | Chief Executive Officer</t>
  </si>
  <si>
    <t>Number of shares vested (in shares)</t>
  </si>
  <si>
    <t>Share-based Compensation Award, Tranche Two | Chief Executive Officer</t>
  </si>
  <si>
    <t>General and administrative | Share-based Compensation Award, Tranche One | Chief Executive Officer</t>
  </si>
  <si>
    <t>General and administrative | Share-based Compensation Award, Tranche Two | Chief Executive Officer</t>
  </si>
  <si>
    <t>IPO | Common Stock</t>
  </si>
  <si>
    <t>Minimum</t>
  </si>
  <si>
    <t>Award vesting period</t>
  </si>
  <si>
    <t>2 years</t>
  </si>
  <si>
    <t>Maximum</t>
  </si>
  <si>
    <t>4 years</t>
  </si>
  <si>
    <t>Stockholders' Equity (Deficit) - Schedule of Valuation Assumptions (Details)</t>
  </si>
  <si>
    <t>Share-based Compensation Arrangement by Share-based Payment Award [Line Items]</t>
  </si>
  <si>
    <t>Volatility</t>
  </si>
  <si>
    <t>57.76%</t>
  </si>
  <si>
    <t>Risk-free interest rate</t>
  </si>
  <si>
    <t>2.65%</t>
  </si>
  <si>
    <t>Stockholders' Equity (Deficit) - Schedule of Stock Option Activity (Details) $ / shares in Units, $ in Thousands</t>
  </si>
  <si>
    <t>Stock Options</t>
  </si>
  <si>
    <t>Granted (in shares)</t>
  </si>
  <si>
    <t>Weighted Average Remaining Contractual Term</t>
  </si>
  <si>
    <t>Outstanding</t>
  </si>
  <si>
    <t>Beginning balance (in shares)</t>
  </si>
  <si>
    <t>Exercised (in shares)</t>
  </si>
  <si>
    <t>Cancelled/forfeited (in shares)</t>
  </si>
  <si>
    <t>Ending balance (in shares)</t>
  </si>
  <si>
    <t>Exercisable (in shares)</t>
  </si>
  <si>
    <t>Weighted Average Exercise Price</t>
  </si>
  <si>
    <t>Beginning balance (in dollars per share) | $ / shares</t>
  </si>
  <si>
    <t>Granted (in dollars per share) | $ / shares</t>
  </si>
  <si>
    <t>Exercised (in dollars per share) | $ / shares</t>
  </si>
  <si>
    <t>Cancelled/forfeited (in dollars per share) | $ / shares</t>
  </si>
  <si>
    <t>Ending balance (in dollars per share) | $ / shares</t>
  </si>
  <si>
    <t>Exercisable (in dollars per share) | $ / shares</t>
  </si>
  <si>
    <t>Granted</t>
  </si>
  <si>
    <t>9 years 3 months 29 days</t>
  </si>
  <si>
    <t>Exercised</t>
  </si>
  <si>
    <t>Cancelled/forfeited</t>
  </si>
  <si>
    <t>9 years 7 days</t>
  </si>
  <si>
    <t>Exercisable</t>
  </si>
  <si>
    <t>Aggregate Intrinsic Value</t>
  </si>
  <si>
    <t>Beginning balance | $</t>
  </si>
  <si>
    <t>Granted | $</t>
  </si>
  <si>
    <t>Exercised | $</t>
  </si>
  <si>
    <t>Cancelled/forfeited | $</t>
  </si>
  <si>
    <t>Ending balance | $</t>
  </si>
  <si>
    <t>Exercisable | $</t>
  </si>
  <si>
    <t>Stockholders' Equity (Deficit) - Schedule of Nonvested Award Options (Details)</t>
  </si>
  <si>
    <t>Dec. 31, 2018$ / sharesshares</t>
  </si>
  <si>
    <t>Beginning balance (in shares) | shares</t>
  </si>
  <si>
    <t>Granted (in shares) | shares</t>
  </si>
  <si>
    <t>Cancelled/forfeited (in shares) | shares</t>
  </si>
  <si>
    <t>Ending balance (in shares) | shares</t>
  </si>
  <si>
    <t>Weighted Average Grant Date Fair Value</t>
  </si>
  <si>
    <t>Stockholders' Equity (Deficit) - Schedule of Restricted Stock Unit Activity (Details) - Restricted stock units</t>
  </si>
  <si>
    <t>Restricted Stock Unit Activity</t>
  </si>
  <si>
    <t>Vested (in shares) | shares</t>
  </si>
  <si>
    <t>Forfeited (in shares) | shares</t>
  </si>
  <si>
    <t>Vested (in dollars per share) | $ / shares</t>
  </si>
  <si>
    <t>Forfeited (in dollars per share) | $ / shares</t>
  </si>
  <si>
    <t>Stockholders' Equity (Deficit) - Stock-based Compensation Expense Allocation (Details) - USD ($) $ in Thousands</t>
  </si>
  <si>
    <t>Share-based Compensation Arrangement by Share-based Payment Award, Compensation Cost [Line Items]</t>
  </si>
  <si>
    <t>Net Loss per Share Attributable to Common Stockholders (Details) - USD ($) $ / shares in Units, $ in Thousands</t>
  </si>
  <si>
    <t>Antidilutive Securities Excluded from Computation of Earnings Per Share [Line Items]</t>
  </si>
  <si>
    <t>Securities excluded from the computation of diluted net loss per share (in shares)</t>
  </si>
  <si>
    <t>Share-based Compensation Arrangement by Share-based Payment Award, Options, Outstanding, Number</t>
  </si>
  <si>
    <t>Unvested restricted stock units</t>
  </si>
  <si>
    <t>Subsequent Events (Details) - USD ($)</t>
  </si>
  <si>
    <t>Mar. 15, 2019</t>
  </si>
  <si>
    <t>Feb. 01, 2019</t>
  </si>
  <si>
    <t>Subsequent Event [Line Items]</t>
  </si>
  <si>
    <t>SCH | Evolus, Inc. | Subsequent Event</t>
  </si>
  <si>
    <t>One-time bonus payment</t>
  </si>
  <si>
    <t>Daewoong | Evolus, Inc. | Subsequent Event</t>
  </si>
  <si>
    <t>Up-front payment upon purchase agreement</t>
  </si>
  <si>
    <t>Applicable Rate | Term Loan Facility | Subsequent Event</t>
  </si>
  <si>
    <t>Default interest rate</t>
  </si>
  <si>
    <t>5.00%</t>
  </si>
  <si>
    <t>Chief Medical Officer | Evolus, Inc. | Subsequent Event</t>
  </si>
  <si>
    <t>Term Loan Facility | Subsequent Event</t>
  </si>
  <si>
    <t>Maximum borrowing capacity</t>
  </si>
  <si>
    <t>9.50%</t>
  </si>
  <si>
    <t>Period of agreement of interest payments</t>
  </si>
  <si>
    <t>36 months</t>
  </si>
  <si>
    <t>Amortization period</t>
  </si>
  <si>
    <t>23 months</t>
  </si>
  <si>
    <t>Additional period of agreement of interest payment</t>
  </si>
  <si>
    <t>12 months</t>
  </si>
  <si>
    <t>Total term of debt</t>
  </si>
  <si>
    <t>48 months</t>
  </si>
  <si>
    <t>Additional amortization period</t>
  </si>
  <si>
    <t>11 months</t>
  </si>
  <si>
    <t>Percentage of final payment of full principal amount</t>
  </si>
  <si>
    <t>5.50%</t>
  </si>
  <si>
    <t>Percentage of final payment of full principal amount, next twelve months</t>
  </si>
  <si>
    <t>3.00%</t>
  </si>
  <si>
    <t>Percentage of final payment of full principal amount, year two</t>
  </si>
  <si>
    <t>2.00%</t>
  </si>
  <si>
    <t>Percentage of final payment of full principal amount, thereafter</t>
  </si>
  <si>
    <t>1.00%</t>
  </si>
  <si>
    <t>Term Loan Facility | Term Loan Facility, Tranche One | Subsequent Event</t>
  </si>
  <si>
    <t>Term Loan Facility | Term Loan Facility, Tranche Two | Subsequent Event</t>
  </si>
  <si>
    <t>Term Loan Facility | LIBOR | Subsequent Event</t>
  </si>
  <si>
    <t>Basis spread on variable rate</t>
  </si>
  <si>
    <t>7.00%</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0_);_(&quot;$ &quot;(#,##0.0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C14" s="5" t="n">
        <v>27274991</v>
      </c>
    </row>
    <row r="15" spans="1:4">
      <c r="A15" s="4" t="s">
        <v>27</v>
      </c>
      <c r="D15" s="6" t="n">
        <v>141.5</v>
      </c>
    </row>
    <row r="16" spans="1:4">
      <c r="A16" s="4" t="s">
        <v>28</v>
      </c>
      <c r="B16" s="4" t="s">
        <v>29</v>
      </c>
    </row>
    <row r="17" spans="1:4">
      <c r="A17" s="4" t="s">
        <v>30</v>
      </c>
      <c r="B17" s="4" t="s">
        <v>29</v>
      </c>
    </row>
    <row r="18" spans="1:4">
      <c r="A18" s="4" t="s">
        <v>31</v>
      </c>
      <c r="B18" s="4" t="s">
        <v>29</v>
      </c>
    </row>
    <row r="19" spans="1:4">
      <c r="A19" s="4" t="s">
        <v>32</v>
      </c>
      <c r="B19" s="4" t="s">
        <v>9</v>
      </c>
    </row>
    <row r="20" spans="1:4">
      <c r="A20" s="4" t="s">
        <v>33</v>
      </c>
      <c r="B20" s="4" t="s">
        <v>34</v>
      </c>
    </row>
    <row r="21" spans="1:4">
      <c r="A21" s="4" t="s">
        <v>35</v>
      </c>
      <c r="B21" s="4" t="s">
        <v>36</v>
      </c>
    </row>
    <row r="22" spans="1:4">
      <c r="A22" s="4" t="s">
        <v>37</v>
      </c>
      <c r="B22"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57</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46</v>
      </c>
      <c r="B11" s="4" t="s">
        <v>201</v>
      </c>
    </row>
    <row r="12" spans="1:2">
      <c r="A12" s="4" t="s">
        <v>202</v>
      </c>
      <c r="B12" s="4" t="s">
        <v>203</v>
      </c>
    </row>
    <row r="13" spans="1:2">
      <c r="A13" s="4" t="s">
        <v>204</v>
      </c>
      <c r="B13" s="4" t="s">
        <v>205</v>
      </c>
    </row>
    <row r="14" spans="1:2">
      <c r="A14" s="4" t="s">
        <v>206</v>
      </c>
      <c r="B14" s="4" t="s">
        <v>207</v>
      </c>
    </row>
    <row r="15" spans="1:2">
      <c r="A15" s="4" t="s">
        <v>208</v>
      </c>
      <c r="B15" s="4" t="s">
        <v>209</v>
      </c>
    </row>
    <row r="16" spans="1:2">
      <c r="A16" s="4" t="s">
        <v>210</v>
      </c>
      <c r="B16" s="4" t="s">
        <v>211</v>
      </c>
    </row>
    <row r="17" spans="1:2">
      <c r="A17" s="4" t="s">
        <v>212</v>
      </c>
      <c r="B17" s="4" t="s">
        <v>213</v>
      </c>
    </row>
    <row r="18" spans="1:2">
      <c r="A18" s="4" t="s">
        <v>174</v>
      </c>
      <c r="B18" s="4" t="s">
        <v>214</v>
      </c>
    </row>
    <row r="19" spans="1:2">
      <c r="A19" s="4" t="s">
        <v>215</v>
      </c>
      <c r="B19" s="4" t="s">
        <v>216</v>
      </c>
    </row>
    <row r="20" spans="1:2">
      <c r="A20" s="4" t="s">
        <v>217</v>
      </c>
      <c r="B20"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9</v>
      </c>
      <c r="B1" s="2" t="s">
        <v>1</v>
      </c>
    </row>
    <row r="2" spans="1:2">
      <c r="B2" s="2" t="s">
        <v>2</v>
      </c>
    </row>
    <row r="3" spans="1:2">
      <c r="A3" s="3" t="s">
        <v>163</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93162</v>
      </c>
      <c r="C3" s="7" t="n">
        <v>0</v>
      </c>
    </row>
    <row r="4" spans="1:3">
      <c r="A4" s="4" t="s">
        <v>42</v>
      </c>
      <c r="B4" s="5" t="n">
        <v>1177</v>
      </c>
      <c r="C4" s="5" t="n">
        <v>185</v>
      </c>
    </row>
    <row r="5" spans="1:3">
      <c r="A5" s="4" t="s">
        <v>43</v>
      </c>
      <c r="B5" s="5" t="n">
        <v>0</v>
      </c>
      <c r="C5" s="5" t="n">
        <v>72639</v>
      </c>
    </row>
    <row r="6" spans="1:3">
      <c r="A6" s="4" t="s">
        <v>44</v>
      </c>
      <c r="B6" s="5" t="n">
        <v>94339</v>
      </c>
      <c r="C6" s="5" t="n">
        <v>72824</v>
      </c>
    </row>
    <row r="7" spans="1:3">
      <c r="A7" s="4" t="s">
        <v>45</v>
      </c>
      <c r="B7" s="5" t="n">
        <v>56076</v>
      </c>
      <c r="C7" s="5" t="n">
        <v>56076</v>
      </c>
    </row>
    <row r="8" spans="1:3">
      <c r="A8" s="4" t="s">
        <v>46</v>
      </c>
      <c r="B8" s="5" t="n">
        <v>21208</v>
      </c>
      <c r="C8" s="5" t="n">
        <v>21208</v>
      </c>
    </row>
    <row r="9" spans="1:3">
      <c r="A9" s="4" t="s">
        <v>47</v>
      </c>
      <c r="B9" s="5" t="n">
        <v>221</v>
      </c>
      <c r="C9" s="5" t="n">
        <v>2125</v>
      </c>
    </row>
    <row r="10" spans="1:3">
      <c r="A10" s="4" t="s">
        <v>48</v>
      </c>
      <c r="B10" s="5" t="n">
        <v>171844</v>
      </c>
      <c r="C10" s="5" t="n">
        <v>152233</v>
      </c>
    </row>
    <row r="11" spans="1:3">
      <c r="A11" s="3" t="s">
        <v>49</v>
      </c>
    </row>
    <row r="12" spans="1:3">
      <c r="A12" s="4" t="s">
        <v>50</v>
      </c>
      <c r="B12" s="5" t="n">
        <v>1558</v>
      </c>
      <c r="C12" s="5" t="n">
        <v>445</v>
      </c>
    </row>
    <row r="13" spans="1:3">
      <c r="A13" s="4" t="s">
        <v>51</v>
      </c>
      <c r="B13" s="5" t="n">
        <v>3718</v>
      </c>
      <c r="C13" s="5" t="n">
        <v>977</v>
      </c>
    </row>
    <row r="14" spans="1:3">
      <c r="A14" s="4" t="s">
        <v>52</v>
      </c>
      <c r="B14" s="5" t="n">
        <v>0</v>
      </c>
      <c r="C14" s="5" t="n">
        <v>72639</v>
      </c>
    </row>
    <row r="15" spans="1:3">
      <c r="A15" s="4" t="s">
        <v>53</v>
      </c>
      <c r="B15" s="5" t="n">
        <v>0</v>
      </c>
      <c r="C15" s="5" t="n">
        <v>138687</v>
      </c>
    </row>
    <row r="16" spans="1:3">
      <c r="A16" s="4" t="s">
        <v>54</v>
      </c>
      <c r="B16" s="5" t="n">
        <v>5276</v>
      </c>
      <c r="C16" s="5" t="n">
        <v>212748</v>
      </c>
    </row>
    <row r="17" spans="1:3">
      <c r="A17" s="4" t="s">
        <v>55</v>
      </c>
      <c r="B17" s="5" t="n">
        <v>25</v>
      </c>
      <c r="C17" s="5" t="n">
        <v>38</v>
      </c>
    </row>
    <row r="18" spans="1:3">
      <c r="A18" s="4" t="s">
        <v>56</v>
      </c>
      <c r="B18" s="5" t="n">
        <v>50200</v>
      </c>
      <c r="C18" s="5" t="n">
        <v>0</v>
      </c>
    </row>
    <row r="19" spans="1:3">
      <c r="A19" s="4" t="s">
        <v>57</v>
      </c>
      <c r="B19" s="5" t="n">
        <v>16904</v>
      </c>
      <c r="C19" s="5" t="n">
        <v>0</v>
      </c>
    </row>
    <row r="20" spans="1:3">
      <c r="A20" s="4" t="s">
        <v>58</v>
      </c>
      <c r="B20" s="5" t="n">
        <v>15055</v>
      </c>
      <c r="C20" s="5" t="n">
        <v>14990</v>
      </c>
    </row>
    <row r="21" spans="1:3">
      <c r="A21" s="4" t="s">
        <v>59</v>
      </c>
      <c r="B21" s="5" t="n">
        <v>87460</v>
      </c>
      <c r="C21" s="5" t="n">
        <v>227776</v>
      </c>
    </row>
    <row r="22" spans="1:3">
      <c r="A22" s="4" t="s">
        <v>60</v>
      </c>
      <c r="B22" s="4" t="s">
        <v>61</v>
      </c>
      <c r="C22" s="4" t="s">
        <v>61</v>
      </c>
    </row>
    <row r="23" spans="1:3">
      <c r="A23" s="3" t="s">
        <v>62</v>
      </c>
    </row>
    <row r="24" spans="1:3">
      <c r="A24" s="4" t="s">
        <v>63</v>
      </c>
      <c r="B24" s="5" t="n">
        <v>0</v>
      </c>
      <c r="C24" s="5" t="n">
        <v>0</v>
      </c>
    </row>
    <row r="25" spans="1:3">
      <c r="A25" s="4" t="s">
        <v>64</v>
      </c>
      <c r="B25" s="5" t="n">
        <v>1</v>
      </c>
      <c r="C25" s="5" t="n">
        <v>0</v>
      </c>
    </row>
    <row r="26" spans="1:3">
      <c r="A26" s="4" t="s">
        <v>65</v>
      </c>
      <c r="B26" s="5" t="n">
        <v>207408</v>
      </c>
      <c r="C26" s="5" t="n">
        <v>0</v>
      </c>
    </row>
    <row r="27" spans="1:3">
      <c r="A27" s="4" t="s">
        <v>66</v>
      </c>
      <c r="B27" s="5" t="n">
        <v>-123025</v>
      </c>
      <c r="C27" s="5" t="n">
        <v>-75543</v>
      </c>
    </row>
    <row r="28" spans="1:3">
      <c r="A28" s="4" t="s">
        <v>67</v>
      </c>
      <c r="B28" s="5" t="n">
        <v>84384</v>
      </c>
      <c r="C28" s="5" t="n">
        <v>-75543</v>
      </c>
    </row>
    <row r="29" spans="1:3">
      <c r="A29" s="4" t="s">
        <v>68</v>
      </c>
      <c r="B29" s="5" t="n">
        <v>171844</v>
      </c>
      <c r="C29" s="5" t="n">
        <v>152233</v>
      </c>
    </row>
    <row r="30" spans="1:3">
      <c r="A30" s="4" t="s">
        <v>69</v>
      </c>
    </row>
    <row r="31" spans="1:3">
      <c r="A31" s="3" t="s">
        <v>62</v>
      </c>
    </row>
    <row r="32" spans="1:3">
      <c r="A32" s="4" t="s">
        <v>63</v>
      </c>
      <c r="B32" s="7" t="n">
        <v>0</v>
      </c>
      <c r="C32"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2</v>
      </c>
    </row>
    <row r="3" spans="1:2">
      <c r="A3" s="3" t="s">
        <v>166</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25</v>
      </c>
      <c r="B1" s="2" t="s">
        <v>1</v>
      </c>
    </row>
    <row r="2" spans="1:2">
      <c r="B2" s="2" t="s">
        <v>2</v>
      </c>
    </row>
    <row r="3" spans="1:2">
      <c r="A3" s="3" t="s">
        <v>169</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172</v>
      </c>
    </row>
    <row r="4" spans="1:2">
      <c r="A4" s="4" t="s">
        <v>17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175</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43</v>
      </c>
      <c r="B1" s="2" t="s">
        <v>1</v>
      </c>
    </row>
    <row r="2" spans="1:2">
      <c r="B2" s="2" t="s">
        <v>2</v>
      </c>
    </row>
    <row r="3" spans="1:2">
      <c r="A3" s="3" t="s">
        <v>178</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2</v>
      </c>
      <c r="B1" s="2" t="s">
        <v>1</v>
      </c>
    </row>
    <row r="2" spans="1:2">
      <c r="B2" s="2" t="s">
        <v>2</v>
      </c>
    </row>
    <row r="3" spans="1:2">
      <c r="A3" s="3" t="s">
        <v>181</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9"/>
    <col customWidth="1" max="2" min="2" width="37"/>
    <col customWidth="1" max="3" min="3" width="30"/>
    <col customWidth="1" max="4" min="4" width="20"/>
    <col customWidth="1" max="5" min="5" width="14"/>
    <col customWidth="1" max="6" min="6" width="37"/>
    <col customWidth="1" max="7" min="7" width="37"/>
    <col customWidth="1" max="8" min="8" width="21"/>
  </cols>
  <sheetData>
    <row r="1" spans="1:8">
      <c r="A1" s="1" t="s">
        <v>257</v>
      </c>
      <c r="B1" s="2" t="s">
        <v>258</v>
      </c>
      <c r="C1" s="2" t="s">
        <v>259</v>
      </c>
      <c r="D1" s="2" t="s">
        <v>260</v>
      </c>
      <c r="E1" s="2" t="s">
        <v>261</v>
      </c>
      <c r="F1" s="2" t="s">
        <v>262</v>
      </c>
      <c r="G1" s="2" t="s">
        <v>263</v>
      </c>
      <c r="H1" s="2" t="s">
        <v>264</v>
      </c>
    </row>
    <row r="2" spans="1:8">
      <c r="A2" s="3" t="s">
        <v>265</v>
      </c>
    </row>
    <row r="3" spans="1:8">
      <c r="A3" s="4" t="s">
        <v>266</v>
      </c>
      <c r="E3" s="10" t="n">
        <v>1.6527</v>
      </c>
    </row>
    <row r="4" spans="1:8">
      <c r="A4" s="4" t="s">
        <v>267</v>
      </c>
      <c r="B4" s="7" t="n">
        <v>12</v>
      </c>
      <c r="C4" s="7" t="n">
        <v>20</v>
      </c>
    </row>
    <row r="5" spans="1:8">
      <c r="A5" s="4" t="s">
        <v>268</v>
      </c>
      <c r="B5" s="7" t="n">
        <v>56300000</v>
      </c>
      <c r="F5" s="7" t="n">
        <v>56330000</v>
      </c>
      <c r="G5" s="7" t="n">
        <v>0</v>
      </c>
    </row>
    <row r="6" spans="1:8">
      <c r="A6" s="4" t="s">
        <v>77</v>
      </c>
      <c r="B6" s="5" t="n">
        <v>100000000</v>
      </c>
      <c r="F6" s="5" t="n">
        <v>100000000</v>
      </c>
      <c r="G6" s="5" t="n">
        <v>100000000</v>
      </c>
    </row>
    <row r="7" spans="1:8">
      <c r="A7" s="4" t="s">
        <v>269</v>
      </c>
      <c r="B7" s="8" t="n">
        <v>1e-05</v>
      </c>
      <c r="F7" s="8" t="n">
        <v>1e-05</v>
      </c>
      <c r="G7" s="8" t="n">
        <v>1e-05</v>
      </c>
    </row>
    <row r="8" spans="1:8">
      <c r="A8" s="4" t="s">
        <v>73</v>
      </c>
      <c r="B8" s="5" t="n">
        <v>10000000</v>
      </c>
      <c r="F8" s="5" t="n">
        <v>10000000</v>
      </c>
      <c r="G8" s="5" t="n">
        <v>10000000</v>
      </c>
    </row>
    <row r="9" spans="1:8">
      <c r="A9" s="4" t="s">
        <v>270</v>
      </c>
      <c r="B9" s="8" t="n">
        <v>1e-05</v>
      </c>
      <c r="F9" s="8" t="n">
        <v>1e-05</v>
      </c>
      <c r="G9" s="8" t="n">
        <v>1e-05</v>
      </c>
    </row>
    <row r="10" spans="1:8">
      <c r="A10" s="4" t="s">
        <v>271</v>
      </c>
      <c r="D10" s="5" t="n">
        <v>3600000</v>
      </c>
    </row>
    <row r="11" spans="1:8">
      <c r="A11" s="4" t="s">
        <v>272</v>
      </c>
      <c r="B11" s="7" t="n">
        <v>56300000</v>
      </c>
      <c r="F11" s="7" t="n">
        <v>67680000</v>
      </c>
      <c r="G11" s="7" t="n">
        <v>0</v>
      </c>
    </row>
    <row r="12" spans="1:8">
      <c r="A12" s="4" t="s">
        <v>273</v>
      </c>
      <c r="F12" s="5" t="n">
        <v>-46867000</v>
      </c>
      <c r="G12" s="5" t="n">
        <v>-4480000</v>
      </c>
    </row>
    <row r="13" spans="1:8">
      <c r="A13" s="4" t="s">
        <v>274</v>
      </c>
      <c r="F13" s="5" t="n">
        <v>-25667000</v>
      </c>
      <c r="G13" s="5" t="n">
        <v>-13222000</v>
      </c>
    </row>
    <row r="14" spans="1:8">
      <c r="A14" s="4" t="s">
        <v>275</v>
      </c>
      <c r="F14" s="5" t="n">
        <v>93162000</v>
      </c>
      <c r="G14" s="5" t="n">
        <v>0</v>
      </c>
    </row>
    <row r="15" spans="1:8">
      <c r="A15" s="4" t="s">
        <v>276</v>
      </c>
      <c r="F15" s="7" t="n">
        <v>-123025000</v>
      </c>
      <c r="G15" s="7" t="n">
        <v>-75543000</v>
      </c>
    </row>
    <row r="16" spans="1:8">
      <c r="A16" s="4" t="s">
        <v>103</v>
      </c>
    </row>
    <row r="17" spans="1:8">
      <c r="A17" s="3" t="s">
        <v>265</v>
      </c>
    </row>
    <row r="18" spans="1:8">
      <c r="A18" s="4" t="s">
        <v>277</v>
      </c>
      <c r="B18" s="5" t="n">
        <v>5047514</v>
      </c>
    </row>
    <row r="19" spans="1:8">
      <c r="A19" s="4" t="s">
        <v>278</v>
      </c>
    </row>
    <row r="20" spans="1:8">
      <c r="A20" s="3" t="s">
        <v>265</v>
      </c>
    </row>
    <row r="21" spans="1:8">
      <c r="A21" s="4" t="s">
        <v>277</v>
      </c>
      <c r="B21" s="5" t="n">
        <v>47514</v>
      </c>
    </row>
    <row r="22" spans="1:8">
      <c r="A22" s="4" t="s">
        <v>271</v>
      </c>
      <c r="C22" s="5" t="n">
        <v>600000</v>
      </c>
    </row>
    <row r="23" spans="1:8">
      <c r="A23" s="4" t="s">
        <v>279</v>
      </c>
    </row>
    <row r="24" spans="1:8">
      <c r="A24" s="3" t="s">
        <v>265</v>
      </c>
    </row>
    <row r="25" spans="1:8">
      <c r="A25" s="4" t="s">
        <v>73</v>
      </c>
      <c r="F25" s="5" t="n">
        <v>0</v>
      </c>
      <c r="G25" s="5" t="n">
        <v>2500000</v>
      </c>
    </row>
    <row r="26" spans="1:8">
      <c r="A26" s="4" t="s">
        <v>270</v>
      </c>
      <c r="F26" s="8" t="n">
        <v>1e-05</v>
      </c>
      <c r="G26" s="8" t="n">
        <v>1e-05</v>
      </c>
    </row>
    <row r="27" spans="1:8">
      <c r="A27" s="4" t="s">
        <v>280</v>
      </c>
    </row>
    <row r="28" spans="1:8">
      <c r="A28" s="3" t="s">
        <v>265</v>
      </c>
    </row>
    <row r="29" spans="1:8">
      <c r="A29" s="4" t="s">
        <v>271</v>
      </c>
      <c r="F29" s="5" t="n">
        <v>5047514</v>
      </c>
    </row>
    <row r="30" spans="1:8">
      <c r="A30" s="4" t="s">
        <v>281</v>
      </c>
    </row>
    <row r="31" spans="1:8">
      <c r="A31" s="3" t="s">
        <v>265</v>
      </c>
    </row>
    <row r="32" spans="1:8">
      <c r="A32" s="4" t="s">
        <v>282</v>
      </c>
      <c r="B32" s="5" t="n">
        <v>2065875</v>
      </c>
    </row>
    <row r="33" spans="1:8">
      <c r="A33" s="4" t="s">
        <v>283</v>
      </c>
    </row>
    <row r="34" spans="1:8">
      <c r="A34" s="3" t="s">
        <v>265</v>
      </c>
    </row>
    <row r="35" spans="1:8">
      <c r="A35" s="4" t="s">
        <v>284</v>
      </c>
      <c r="H35" s="4" t="s">
        <v>285</v>
      </c>
    </row>
    <row r="36" spans="1:8">
      <c r="A36" s="4" t="s">
        <v>286</v>
      </c>
    </row>
    <row r="37" spans="1:8">
      <c r="A37" s="3" t="s">
        <v>265</v>
      </c>
    </row>
    <row r="38" spans="1:8">
      <c r="A38" s="4" t="s">
        <v>287</v>
      </c>
      <c r="H38" s="7" t="n">
        <v>100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7"/>
    <col customWidth="1" max="2" min="2" width="20"/>
    <col customWidth="1" max="3" min="3" width="25"/>
    <col customWidth="1" max="4" min="4" width="21"/>
    <col customWidth="1" max="5" min="5" width="21"/>
  </cols>
  <sheetData>
    <row r="1" spans="1:5">
      <c r="A1" s="1" t="s">
        <v>288</v>
      </c>
      <c r="B1" s="2" t="s">
        <v>289</v>
      </c>
      <c r="C1" s="2" t="s">
        <v>1</v>
      </c>
    </row>
    <row r="2" spans="1:5">
      <c r="B2" s="2" t="s">
        <v>290</v>
      </c>
      <c r="C2" s="2" t="s">
        <v>291</v>
      </c>
      <c r="D2" s="2" t="s">
        <v>292</v>
      </c>
      <c r="E2" s="2" t="s">
        <v>293</v>
      </c>
    </row>
    <row r="3" spans="1:5">
      <c r="A3" s="3" t="s">
        <v>294</v>
      </c>
    </row>
    <row r="4" spans="1:5">
      <c r="A4" s="4" t="s">
        <v>295</v>
      </c>
      <c r="C4" s="5" t="n">
        <v>1</v>
      </c>
    </row>
    <row r="5" spans="1:5">
      <c r="A5" s="4" t="s">
        <v>296</v>
      </c>
      <c r="C5" s="7" t="n">
        <v>0</v>
      </c>
    </row>
    <row r="6" spans="1:5">
      <c r="A6" s="4" t="s">
        <v>297</v>
      </c>
      <c r="C6" s="5" t="n">
        <v>0</v>
      </c>
      <c r="D6" s="7" t="n">
        <v>0</v>
      </c>
      <c r="E6" s="7" t="n">
        <v>0</v>
      </c>
    </row>
    <row r="7" spans="1:5">
      <c r="A7" s="4" t="s">
        <v>298</v>
      </c>
      <c r="C7" s="5" t="n">
        <v>3200000</v>
      </c>
    </row>
    <row r="8" spans="1:5">
      <c r="A8" s="4" t="s">
        <v>151</v>
      </c>
      <c r="C8" s="5" t="n">
        <v>0</v>
      </c>
      <c r="D8" s="7" t="n">
        <v>2100000</v>
      </c>
    </row>
    <row r="9" spans="1:5">
      <c r="A9" s="4" t="s">
        <v>299</v>
      </c>
      <c r="C9" s="5" t="n">
        <v>9600000</v>
      </c>
    </row>
    <row r="10" spans="1:5">
      <c r="A10" s="4" t="s">
        <v>300</v>
      </c>
      <c r="C10" s="7" t="n">
        <v>6300000</v>
      </c>
    </row>
    <row r="11" spans="1:5">
      <c r="A11" s="4" t="s">
        <v>301</v>
      </c>
    </row>
    <row r="12" spans="1:5">
      <c r="A12" s="3" t="s">
        <v>294</v>
      </c>
    </row>
    <row r="13" spans="1:5">
      <c r="A13" s="4" t="s">
        <v>302</v>
      </c>
      <c r="B13" s="5" t="n">
        <v>15000</v>
      </c>
    </row>
    <row r="14" spans="1:5">
      <c r="A14" s="4" t="s">
        <v>303</v>
      </c>
    </row>
    <row r="15" spans="1:5">
      <c r="A15" s="3" t="s">
        <v>294</v>
      </c>
    </row>
    <row r="16" spans="1:5">
      <c r="A16" s="4" t="s">
        <v>302</v>
      </c>
      <c r="B16" s="5" t="n">
        <v>15000</v>
      </c>
    </row>
    <row r="17" spans="1:5">
      <c r="A17" s="4" t="s">
        <v>304</v>
      </c>
    </row>
    <row r="18" spans="1:5">
      <c r="A18" s="3" t="s">
        <v>294</v>
      </c>
    </row>
    <row r="19" spans="1:5">
      <c r="A19" s="4" t="s">
        <v>305</v>
      </c>
      <c r="C19" s="4" t="s">
        <v>306</v>
      </c>
    </row>
    <row r="20" spans="1:5">
      <c r="A20" s="4" t="s">
        <v>307</v>
      </c>
    </row>
    <row r="21" spans="1:5">
      <c r="A21" s="3" t="s">
        <v>294</v>
      </c>
    </row>
    <row r="22" spans="1:5">
      <c r="A22" s="4" t="s">
        <v>305</v>
      </c>
      <c r="C22" s="4" t="s">
        <v>308</v>
      </c>
    </row>
  </sheetData>
  <mergeCells count="2">
    <mergeCell ref="A1:A2"/>
    <mergeCell ref="C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9</v>
      </c>
      <c r="B1" s="2" t="s">
        <v>289</v>
      </c>
    </row>
    <row r="2" spans="1:4">
      <c r="B2" s="2" t="s">
        <v>310</v>
      </c>
      <c r="C2" s="2" t="s">
        <v>2</v>
      </c>
      <c r="D2" s="2" t="s">
        <v>39</v>
      </c>
    </row>
    <row r="3" spans="1:4">
      <c r="A3" s="3" t="s">
        <v>311</v>
      </c>
    </row>
    <row r="4" spans="1:4">
      <c r="A4" s="4" t="s">
        <v>46</v>
      </c>
      <c r="B4" s="7" t="n">
        <v>21200</v>
      </c>
      <c r="C4" s="7" t="n">
        <v>21208</v>
      </c>
      <c r="D4" s="7" t="n">
        <v>21208</v>
      </c>
    </row>
    <row r="5" spans="1:4">
      <c r="A5" s="4" t="s">
        <v>312</v>
      </c>
      <c r="C5" s="5" t="n">
        <v>56100</v>
      </c>
      <c r="D5" s="7" t="n">
        <v>56100</v>
      </c>
    </row>
    <row r="6" spans="1:4">
      <c r="A6" s="4" t="s">
        <v>313</v>
      </c>
    </row>
    <row r="7" spans="1:4">
      <c r="A7" s="3" t="s">
        <v>311</v>
      </c>
    </row>
    <row r="8" spans="1:4">
      <c r="A8" s="4" t="s">
        <v>314</v>
      </c>
      <c r="B8" s="5" t="n">
        <v>56300</v>
      </c>
    </row>
    <row r="9" spans="1:4">
      <c r="A9" s="4" t="s">
        <v>315</v>
      </c>
      <c r="B9" s="5" t="n">
        <v>56100</v>
      </c>
    </row>
    <row r="10" spans="1:4">
      <c r="A10" s="4" t="s">
        <v>316</v>
      </c>
      <c r="B10" s="7" t="n">
        <v>20900</v>
      </c>
    </row>
    <row r="11" spans="1:4">
      <c r="A11" s="4" t="s">
        <v>317</v>
      </c>
      <c r="C11" s="7" t="n">
        <v>135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2"/>
  </cols>
  <sheetData>
    <row r="1" spans="1:12">
      <c r="A1" s="1" t="s">
        <v>318</v>
      </c>
      <c r="B1" s="2" t="s">
        <v>319</v>
      </c>
      <c r="C1" s="2" t="s">
        <v>320</v>
      </c>
      <c r="D1" s="2" t="s">
        <v>321</v>
      </c>
      <c r="E1" s="2" t="s">
        <v>322</v>
      </c>
      <c r="F1" s="2" t="s">
        <v>323</v>
      </c>
      <c r="G1" s="2" t="s">
        <v>324</v>
      </c>
      <c r="H1" s="2" t="s">
        <v>325</v>
      </c>
      <c r="I1" s="2" t="s">
        <v>326</v>
      </c>
      <c r="J1" s="2" t="s">
        <v>327</v>
      </c>
      <c r="K1" s="2" t="s">
        <v>292</v>
      </c>
      <c r="L1" s="2" t="s">
        <v>328</v>
      </c>
    </row>
    <row r="2" spans="1:12">
      <c r="A2" s="3" t="s">
        <v>329</v>
      </c>
    </row>
    <row r="3" spans="1:12">
      <c r="A3" s="4" t="s">
        <v>141</v>
      </c>
      <c r="J3" s="7" t="n">
        <v>-5000000</v>
      </c>
      <c r="K3" s="7" t="n">
        <v>0</v>
      </c>
    </row>
    <row r="4" spans="1:12">
      <c r="A4" s="4" t="s">
        <v>43</v>
      </c>
      <c r="J4" s="5" t="n">
        <v>0</v>
      </c>
      <c r="K4" s="5" t="n">
        <v>72639000</v>
      </c>
    </row>
    <row r="5" spans="1:12">
      <c r="A5" s="4" t="s">
        <v>53</v>
      </c>
      <c r="J5" s="5" t="n">
        <v>0</v>
      </c>
      <c r="K5" s="5" t="n">
        <v>138687000</v>
      </c>
    </row>
    <row r="6" spans="1:12">
      <c r="A6" s="4" t="s">
        <v>66</v>
      </c>
      <c r="J6" s="5" t="n">
        <v>123025000</v>
      </c>
      <c r="K6" s="5" t="n">
        <v>75543000</v>
      </c>
    </row>
    <row r="7" spans="1:12">
      <c r="A7" s="4" t="s">
        <v>330</v>
      </c>
      <c r="J7" s="5" t="n">
        <v>-2000000</v>
      </c>
      <c r="K7" s="5" t="n">
        <v>-66048000</v>
      </c>
    </row>
    <row r="8" spans="1:12">
      <c r="A8" s="4" t="s">
        <v>331</v>
      </c>
      <c r="J8" s="5" t="n">
        <v>73690000</v>
      </c>
      <c r="K8" s="5" t="n">
        <v>-72639000</v>
      </c>
    </row>
    <row r="9" spans="1:12">
      <c r="A9" s="4" t="s">
        <v>332</v>
      </c>
      <c r="J9" s="7" t="n">
        <v>1000000</v>
      </c>
    </row>
    <row r="10" spans="1:12">
      <c r="A10" s="4" t="s">
        <v>333</v>
      </c>
      <c r="J10" s="4" t="s">
        <v>334</v>
      </c>
    </row>
    <row r="11" spans="1:12">
      <c r="A11" s="4" t="s">
        <v>335</v>
      </c>
    </row>
    <row r="12" spans="1:12">
      <c r="A12" s="3" t="s">
        <v>329</v>
      </c>
    </row>
    <row r="13" spans="1:12">
      <c r="A13" s="4" t="s">
        <v>336</v>
      </c>
      <c r="F13" s="4" t="s">
        <v>337</v>
      </c>
    </row>
    <row r="14" spans="1:12">
      <c r="A14" s="4" t="s">
        <v>338</v>
      </c>
      <c r="F14" s="4" t="s">
        <v>337</v>
      </c>
    </row>
    <row r="15" spans="1:12">
      <c r="A15" s="4" t="s">
        <v>141</v>
      </c>
      <c r="I15" s="7" t="n">
        <v>-5000000</v>
      </c>
    </row>
    <row r="16" spans="1:12">
      <c r="A16" s="4" t="s">
        <v>43</v>
      </c>
      <c r="J16" s="7" t="n">
        <v>0</v>
      </c>
      <c r="K16" s="7" t="n">
        <v>72600000</v>
      </c>
    </row>
    <row r="17" spans="1:12">
      <c r="A17" s="4" t="s">
        <v>339</v>
      </c>
      <c r="D17" s="4" t="s">
        <v>334</v>
      </c>
    </row>
    <row r="18" spans="1:12">
      <c r="A18" s="4" t="s">
        <v>340</v>
      </c>
      <c r="E18" s="7" t="n">
        <v>9600000</v>
      </c>
    </row>
    <row r="19" spans="1:12">
      <c r="A19" s="4" t="s">
        <v>341</v>
      </c>
    </row>
    <row r="20" spans="1:12">
      <c r="A20" s="3" t="s">
        <v>329</v>
      </c>
    </row>
    <row r="21" spans="1:12">
      <c r="A21" s="4" t="s">
        <v>342</v>
      </c>
      <c r="L21" s="5" t="n">
        <v>2</v>
      </c>
    </row>
    <row r="22" spans="1:12">
      <c r="A22" s="4" t="s">
        <v>343</v>
      </c>
      <c r="L22" s="4" t="s">
        <v>344</v>
      </c>
    </row>
    <row r="23" spans="1:12">
      <c r="A23" s="4" t="s">
        <v>345</v>
      </c>
      <c r="G23" s="4" t="s">
        <v>346</v>
      </c>
      <c r="K23" s="4" t="s">
        <v>346</v>
      </c>
      <c r="L23" s="4" t="s">
        <v>346</v>
      </c>
    </row>
    <row r="24" spans="1:12">
      <c r="A24" s="4" t="s">
        <v>53</v>
      </c>
      <c r="K24" s="7" t="n">
        <v>138700000</v>
      </c>
    </row>
    <row r="25" spans="1:12">
      <c r="A25" s="4" t="s">
        <v>347</v>
      </c>
    </row>
    <row r="26" spans="1:12">
      <c r="A26" s="3" t="s">
        <v>329</v>
      </c>
    </row>
    <row r="27" spans="1:12">
      <c r="A27" s="4" t="s">
        <v>348</v>
      </c>
      <c r="L27" s="7" t="n">
        <v>2500000</v>
      </c>
    </row>
    <row r="28" spans="1:12">
      <c r="A28" s="4" t="s">
        <v>349</v>
      </c>
    </row>
    <row r="29" spans="1:12">
      <c r="A29" s="3" t="s">
        <v>329</v>
      </c>
    </row>
    <row r="30" spans="1:12">
      <c r="A30" s="4" t="s">
        <v>348</v>
      </c>
      <c r="L30" s="7" t="n">
        <v>55000000</v>
      </c>
    </row>
    <row r="31" spans="1:12">
      <c r="A31" s="4" t="s">
        <v>350</v>
      </c>
      <c r="G31" s="7" t="n">
        <v>30000000</v>
      </c>
    </row>
    <row r="32" spans="1:12">
      <c r="A32" s="4" t="s">
        <v>351</v>
      </c>
    </row>
    <row r="33" spans="1:12">
      <c r="A33" s="3" t="s">
        <v>329</v>
      </c>
    </row>
    <row r="34" spans="1:12">
      <c r="A34" s="4" t="s">
        <v>330</v>
      </c>
      <c r="K34" s="5" t="n">
        <v>-66100000</v>
      </c>
    </row>
    <row r="35" spans="1:12">
      <c r="A35" s="4" t="s">
        <v>352</v>
      </c>
    </row>
    <row r="36" spans="1:12">
      <c r="A36" s="3" t="s">
        <v>329</v>
      </c>
    </row>
    <row r="37" spans="1:12">
      <c r="A37" s="4" t="s">
        <v>345</v>
      </c>
      <c r="J37" s="4" t="s">
        <v>346</v>
      </c>
    </row>
    <row r="38" spans="1:12">
      <c r="A38" s="4" t="s">
        <v>353</v>
      </c>
      <c r="J38" s="7" t="n">
        <v>56300000</v>
      </c>
    </row>
    <row r="39" spans="1:12">
      <c r="A39" s="4" t="s">
        <v>66</v>
      </c>
      <c r="J39" s="5" t="n">
        <v>600000</v>
      </c>
      <c r="K39" s="5" t="n">
        <v>4300000</v>
      </c>
    </row>
    <row r="40" spans="1:12">
      <c r="A40" s="4" t="s">
        <v>354</v>
      </c>
      <c r="J40" s="5" t="n">
        <v>140700000</v>
      </c>
      <c r="K40" s="5" t="n">
        <v>2000000</v>
      </c>
    </row>
    <row r="41" spans="1:12">
      <c r="A41" s="4" t="s">
        <v>331</v>
      </c>
      <c r="C41" s="7" t="n">
        <v>73700000</v>
      </c>
      <c r="F41" s="7" t="n">
        <v>1100000</v>
      </c>
      <c r="J41" s="5" t="n">
        <v>73690000</v>
      </c>
    </row>
    <row r="42" spans="1:12">
      <c r="A42" s="4" t="s">
        <v>355</v>
      </c>
      <c r="C42" s="5" t="n">
        <v>67000000</v>
      </c>
    </row>
    <row r="43" spans="1:12">
      <c r="A43" s="4" t="s">
        <v>351</v>
      </c>
    </row>
    <row r="44" spans="1:12">
      <c r="A44" s="3" t="s">
        <v>329</v>
      </c>
    </row>
    <row r="45" spans="1:12">
      <c r="A45" s="4" t="s">
        <v>356</v>
      </c>
      <c r="K45" s="5" t="n">
        <v>2500000</v>
      </c>
    </row>
    <row r="46" spans="1:12">
      <c r="A46" s="4" t="s">
        <v>357</v>
      </c>
    </row>
    <row r="47" spans="1:12">
      <c r="A47" s="3" t="s">
        <v>329</v>
      </c>
    </row>
    <row r="48" spans="1:12">
      <c r="A48" s="4" t="s">
        <v>43</v>
      </c>
      <c r="J48" s="5" t="n">
        <v>100000</v>
      </c>
    </row>
    <row r="49" spans="1:12">
      <c r="A49" s="4" t="s">
        <v>358</v>
      </c>
      <c r="J49" s="5" t="n">
        <v>800000</v>
      </c>
    </row>
    <row r="50" spans="1:12">
      <c r="A50" s="4" t="s">
        <v>359</v>
      </c>
    </row>
    <row r="51" spans="1:12">
      <c r="A51" s="3" t="s">
        <v>329</v>
      </c>
    </row>
    <row r="52" spans="1:12">
      <c r="A52" s="4" t="s">
        <v>360</v>
      </c>
      <c r="D52" s="7" t="n">
        <v>1600000</v>
      </c>
    </row>
    <row r="53" spans="1:12">
      <c r="A53" s="4" t="s">
        <v>361</v>
      </c>
      <c r="D53" s="4" t="s">
        <v>362</v>
      </c>
    </row>
    <row r="54" spans="1:12">
      <c r="A54" s="4" t="s">
        <v>363</v>
      </c>
    </row>
    <row r="55" spans="1:12">
      <c r="A55" s="3" t="s">
        <v>329</v>
      </c>
    </row>
    <row r="56" spans="1:12">
      <c r="A56" s="4" t="s">
        <v>358</v>
      </c>
      <c r="C56" s="5" t="n">
        <v>55700000</v>
      </c>
      <c r="D56" s="7" t="n">
        <v>20000000</v>
      </c>
    </row>
    <row r="57" spans="1:12">
      <c r="A57" s="4" t="s">
        <v>364</v>
      </c>
      <c r="C57" s="5" t="n">
        <v>39700000</v>
      </c>
    </row>
    <row r="58" spans="1:12">
      <c r="A58" s="4" t="s">
        <v>365</v>
      </c>
      <c r="C58" s="7" t="n">
        <v>16000000</v>
      </c>
    </row>
    <row r="59" spans="1:12">
      <c r="A59" s="4" t="s">
        <v>366</v>
      </c>
      <c r="D59" s="4" t="s">
        <v>367</v>
      </c>
    </row>
    <row r="60" spans="1:12">
      <c r="A60" s="4" t="s">
        <v>368</v>
      </c>
      <c r="D60" s="4" t="s">
        <v>369</v>
      </c>
    </row>
    <row r="61" spans="1:12">
      <c r="A61" s="4" t="s">
        <v>370</v>
      </c>
    </row>
    <row r="62" spans="1:12">
      <c r="A62" s="3" t="s">
        <v>329</v>
      </c>
    </row>
    <row r="63" spans="1:12">
      <c r="A63" s="4" t="s">
        <v>284</v>
      </c>
      <c r="H63" s="4" t="s">
        <v>344</v>
      </c>
    </row>
    <row r="64" spans="1:12">
      <c r="A64" s="4" t="s">
        <v>371</v>
      </c>
      <c r="H64" s="7" t="n">
        <v>10000000</v>
      </c>
    </row>
    <row r="65" spans="1:12">
      <c r="A65" s="4" t="s">
        <v>372</v>
      </c>
      <c r="H65" s="7" t="n">
        <v>145000000</v>
      </c>
    </row>
    <row r="66" spans="1:12">
      <c r="A66" s="4" t="s">
        <v>56</v>
      </c>
    </row>
    <row r="67" spans="1:12">
      <c r="A67" s="3" t="s">
        <v>329</v>
      </c>
    </row>
    <row r="68" spans="1:12">
      <c r="A68" s="4" t="s">
        <v>373</v>
      </c>
      <c r="J68" s="5" t="n">
        <v>50200000</v>
      </c>
      <c r="K68" s="7" t="n">
        <v>0</v>
      </c>
    </row>
    <row r="69" spans="1:12">
      <c r="A69" s="4" t="s">
        <v>374</v>
      </c>
      <c r="J69" s="7" t="n">
        <v>10500000</v>
      </c>
    </row>
    <row r="70" spans="1:12">
      <c r="A70" s="4" t="s">
        <v>375</v>
      </c>
    </row>
    <row r="71" spans="1:12">
      <c r="A71" s="3" t="s">
        <v>329</v>
      </c>
    </row>
    <row r="72" spans="1:12">
      <c r="A72" s="4" t="s">
        <v>360</v>
      </c>
      <c r="B72" s="7" t="n">
        <v>700000</v>
      </c>
    </row>
    <row r="73" spans="1:12">
      <c r="A73" s="4" t="s">
        <v>376</v>
      </c>
    </row>
    <row r="74" spans="1:12">
      <c r="A74" s="3" t="s">
        <v>329</v>
      </c>
    </row>
    <row r="75" spans="1:12">
      <c r="A75" s="4" t="s">
        <v>371</v>
      </c>
      <c r="B75" s="7" t="n">
        <v>92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70</v>
      </c>
      <c r="B1" s="2" t="s">
        <v>2</v>
      </c>
      <c r="C1" s="2" t="s">
        <v>71</v>
      </c>
      <c r="D1" s="2" t="s">
        <v>39</v>
      </c>
    </row>
    <row r="2" spans="1:4">
      <c r="A2" s="4" t="s">
        <v>72</v>
      </c>
      <c r="B2" s="8" t="n">
        <v>1e-05</v>
      </c>
      <c r="C2" s="8" t="n">
        <v>1e-05</v>
      </c>
      <c r="D2" s="8" t="n">
        <v>1e-05</v>
      </c>
    </row>
    <row r="3" spans="1:4">
      <c r="A3" s="4" t="s">
        <v>73</v>
      </c>
      <c r="B3" s="5" t="n">
        <v>10000000</v>
      </c>
      <c r="C3" s="5" t="n">
        <v>10000000</v>
      </c>
      <c r="D3" s="5" t="n">
        <v>10000000</v>
      </c>
    </row>
    <row r="4" spans="1:4">
      <c r="A4" s="4" t="s">
        <v>74</v>
      </c>
      <c r="B4" s="5" t="n">
        <v>0</v>
      </c>
      <c r="D4" s="5" t="n">
        <v>0</v>
      </c>
    </row>
    <row r="5" spans="1:4">
      <c r="A5" s="4" t="s">
        <v>75</v>
      </c>
      <c r="B5" s="5" t="n">
        <v>0</v>
      </c>
      <c r="D5" s="5" t="n">
        <v>0</v>
      </c>
    </row>
    <row r="6" spans="1:4">
      <c r="A6" s="4" t="s">
        <v>76</v>
      </c>
      <c r="B6" s="8" t="n">
        <v>1e-05</v>
      </c>
      <c r="C6" s="8" t="n">
        <v>1e-05</v>
      </c>
      <c r="D6" s="8" t="n">
        <v>1e-05</v>
      </c>
    </row>
    <row r="7" spans="1:4">
      <c r="A7" s="4" t="s">
        <v>77</v>
      </c>
      <c r="B7" s="5" t="n">
        <v>100000000</v>
      </c>
      <c r="C7" s="5" t="n">
        <v>100000000</v>
      </c>
      <c r="D7" s="5" t="n">
        <v>100000000</v>
      </c>
    </row>
    <row r="8" spans="1:4">
      <c r="A8" s="4" t="s">
        <v>78</v>
      </c>
      <c r="B8" s="5" t="n">
        <v>27274991</v>
      </c>
      <c r="D8" s="5" t="n">
        <v>16527000</v>
      </c>
    </row>
    <row r="9" spans="1:4">
      <c r="A9" s="4" t="s">
        <v>79</v>
      </c>
      <c r="B9" s="5" t="n">
        <v>27274991</v>
      </c>
      <c r="D9" s="5" t="n">
        <v>16527000</v>
      </c>
    </row>
    <row r="10" spans="1:4">
      <c r="A10" s="4" t="s">
        <v>69</v>
      </c>
    </row>
    <row r="11" spans="1:4">
      <c r="A11" s="4" t="s">
        <v>72</v>
      </c>
      <c r="B11" s="8" t="n">
        <v>1e-05</v>
      </c>
      <c r="D11" s="8" t="n">
        <v>1e-05</v>
      </c>
    </row>
    <row r="12" spans="1:4">
      <c r="A12" s="4" t="s">
        <v>73</v>
      </c>
      <c r="B12" s="5" t="n">
        <v>0</v>
      </c>
      <c r="D12" s="5" t="n">
        <v>2500000</v>
      </c>
    </row>
    <row r="13" spans="1:4">
      <c r="A13" s="4" t="s">
        <v>74</v>
      </c>
      <c r="B13" s="5" t="n">
        <v>0</v>
      </c>
      <c r="D13" s="5" t="n">
        <v>1250000</v>
      </c>
    </row>
    <row r="14" spans="1:4">
      <c r="A14" s="4" t="s">
        <v>75</v>
      </c>
      <c r="B14" s="5" t="n">
        <v>0</v>
      </c>
      <c r="D14" s="5" t="n">
        <v>12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2</v>
      </c>
      <c r="C2" s="2" t="s">
        <v>39</v>
      </c>
    </row>
    <row r="3" spans="1:3">
      <c r="A3" s="3" t="s">
        <v>329</v>
      </c>
    </row>
    <row r="4" spans="1:3">
      <c r="A4" s="4" t="s">
        <v>378</v>
      </c>
      <c r="B4" s="7" t="n">
        <v>29146</v>
      </c>
      <c r="C4" s="7" t="n">
        <v>4819</v>
      </c>
    </row>
    <row r="5" spans="1:3">
      <c r="A5" s="4" t="s">
        <v>335</v>
      </c>
    </row>
    <row r="6" spans="1:3">
      <c r="A6" s="3" t="s">
        <v>329</v>
      </c>
    </row>
    <row r="7" spans="1:3">
      <c r="A7" s="4" t="s">
        <v>378</v>
      </c>
      <c r="B7" s="5" t="n">
        <v>383</v>
      </c>
      <c r="C7" s="5" t="n">
        <v>3906</v>
      </c>
    </row>
    <row r="8" spans="1:3">
      <c r="A8" s="4" t="s">
        <v>379</v>
      </c>
    </row>
    <row r="9" spans="1:3">
      <c r="A9" s="3" t="s">
        <v>329</v>
      </c>
    </row>
    <row r="10" spans="1:3">
      <c r="A10" s="4" t="s">
        <v>378</v>
      </c>
      <c r="B10" s="5" t="n">
        <v>184</v>
      </c>
      <c r="C10" s="5" t="n">
        <v>1174</v>
      </c>
    </row>
    <row r="11" spans="1:3">
      <c r="A11" s="4" t="s">
        <v>380</v>
      </c>
    </row>
    <row r="12" spans="1:3">
      <c r="A12" s="3" t="s">
        <v>329</v>
      </c>
    </row>
    <row r="13" spans="1:3">
      <c r="A13" s="4" t="s">
        <v>378</v>
      </c>
      <c r="B13" s="5" t="n">
        <v>84</v>
      </c>
      <c r="C13" s="5" t="n">
        <v>700</v>
      </c>
    </row>
    <row r="14" spans="1:3">
      <c r="A14" s="4" t="s">
        <v>381</v>
      </c>
    </row>
    <row r="15" spans="1:3">
      <c r="A15" s="3" t="s">
        <v>329</v>
      </c>
    </row>
    <row r="16" spans="1:3">
      <c r="A16" s="4" t="s">
        <v>378</v>
      </c>
      <c r="B16" s="5" t="n">
        <v>30</v>
      </c>
      <c r="C16" s="5" t="n">
        <v>551</v>
      </c>
    </row>
    <row r="17" spans="1:3">
      <c r="A17" s="4" t="s">
        <v>382</v>
      </c>
    </row>
    <row r="18" spans="1:3">
      <c r="A18" s="3" t="s">
        <v>329</v>
      </c>
    </row>
    <row r="19" spans="1:3">
      <c r="A19" s="4" t="s">
        <v>378</v>
      </c>
      <c r="B19" s="5" t="n">
        <v>80</v>
      </c>
      <c r="C19" s="5" t="n">
        <v>1134</v>
      </c>
    </row>
    <row r="20" spans="1:3">
      <c r="A20" s="4" t="s">
        <v>383</v>
      </c>
    </row>
    <row r="21" spans="1:3">
      <c r="A21" s="3" t="s">
        <v>329</v>
      </c>
    </row>
    <row r="22" spans="1:3">
      <c r="A22" s="4" t="s">
        <v>378</v>
      </c>
      <c r="B22" s="7" t="n">
        <v>5</v>
      </c>
      <c r="C22" s="7" t="n">
        <v>34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s>
  <sheetData>
    <row r="1" spans="1:4">
      <c r="A1" s="1" t="s">
        <v>384</v>
      </c>
      <c r="B1" s="2" t="s">
        <v>385</v>
      </c>
      <c r="C1" s="2" t="s">
        <v>1</v>
      </c>
    </row>
    <row r="2" spans="1:4">
      <c r="B2" s="2" t="s">
        <v>39</v>
      </c>
      <c r="C2" s="2" t="s">
        <v>2</v>
      </c>
      <c r="D2" s="2" t="s">
        <v>39</v>
      </c>
    </row>
    <row r="3" spans="1:4">
      <c r="A3" s="3" t="s">
        <v>386</v>
      </c>
    </row>
    <row r="4" spans="1:4">
      <c r="A4" s="4" t="s">
        <v>387</v>
      </c>
      <c r="C4" s="7" t="n">
        <v>6700000</v>
      </c>
    </row>
    <row r="5" spans="1:4">
      <c r="A5" s="4" t="s">
        <v>52</v>
      </c>
      <c r="C5" s="5" t="n">
        <v>-68767000</v>
      </c>
      <c r="D5" s="7" t="n">
        <v>0</v>
      </c>
    </row>
    <row r="6" spans="1:4">
      <c r="A6" s="4" t="s">
        <v>388</v>
      </c>
      <c r="C6" s="5" t="n">
        <v>300000</v>
      </c>
      <c r="D6" s="5" t="n">
        <v>200000</v>
      </c>
    </row>
    <row r="7" spans="1:4">
      <c r="A7" s="4" t="s">
        <v>389</v>
      </c>
      <c r="B7" s="7" t="n">
        <v>0</v>
      </c>
      <c r="C7" s="5" t="n">
        <v>0</v>
      </c>
      <c r="D7" s="7" t="n">
        <v>0</v>
      </c>
    </row>
    <row r="8" spans="1:4">
      <c r="A8" s="4" t="s">
        <v>390</v>
      </c>
      <c r="C8" s="5" t="n">
        <v>890000</v>
      </c>
    </row>
    <row r="9" spans="1:4">
      <c r="A9" s="4" t="s">
        <v>391</v>
      </c>
      <c r="C9" s="5" t="n">
        <v>139000</v>
      </c>
    </row>
    <row r="10" spans="1:4">
      <c r="A10" s="4" t="s">
        <v>392</v>
      </c>
      <c r="C10" s="5" t="n">
        <v>0</v>
      </c>
    </row>
    <row r="11" spans="1:4">
      <c r="A11" s="4" t="s">
        <v>393</v>
      </c>
      <c r="C11" s="5" t="n">
        <v>1029000</v>
      </c>
    </row>
    <row r="12" spans="1:4">
      <c r="A12" s="4" t="s">
        <v>351</v>
      </c>
    </row>
    <row r="13" spans="1:4">
      <c r="A13" s="3" t="s">
        <v>386</v>
      </c>
    </row>
    <row r="14" spans="1:4">
      <c r="A14" s="4" t="s">
        <v>52</v>
      </c>
      <c r="B14" s="7" t="n">
        <v>2500000</v>
      </c>
    </row>
    <row r="15" spans="1:4">
      <c r="A15" s="4" t="s">
        <v>394</v>
      </c>
    </row>
    <row r="16" spans="1:4">
      <c r="A16" s="3" t="s">
        <v>386</v>
      </c>
    </row>
    <row r="17" spans="1:4">
      <c r="A17" s="4" t="s">
        <v>387</v>
      </c>
      <c r="C17" s="7" t="n">
        <v>3500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5"/>
  </cols>
  <sheetData>
    <row r="1" spans="1:2">
      <c r="A1" s="1" t="s">
        <v>395</v>
      </c>
      <c r="B1" s="2" t="s">
        <v>1</v>
      </c>
    </row>
    <row r="2" spans="1:2">
      <c r="B2" s="2" t="s">
        <v>396</v>
      </c>
    </row>
    <row r="3" spans="1:2">
      <c r="A3" s="4" t="s">
        <v>397</v>
      </c>
    </row>
    <row r="4" spans="1:2">
      <c r="A4" s="3" t="s">
        <v>398</v>
      </c>
    </row>
    <row r="5" spans="1:2">
      <c r="A5" s="4" t="s">
        <v>399</v>
      </c>
      <c r="B5" s="7" t="n">
        <v>20000000</v>
      </c>
    </row>
    <row r="6" spans="1:2">
      <c r="A6" s="4" t="s">
        <v>400</v>
      </c>
      <c r="B6" s="4" t="s">
        <v>367</v>
      </c>
    </row>
    <row r="7" spans="1:2">
      <c r="A7" s="4" t="s">
        <v>401</v>
      </c>
    </row>
    <row r="8" spans="1:2">
      <c r="A8" s="3" t="s">
        <v>398</v>
      </c>
    </row>
    <row r="9" spans="1:2">
      <c r="A9" s="4" t="s">
        <v>402</v>
      </c>
      <c r="B9" s="5" t="n">
        <v>10</v>
      </c>
    </row>
    <row r="10" spans="1:2">
      <c r="A10" s="4" t="s">
        <v>403</v>
      </c>
    </row>
    <row r="11" spans="1:2">
      <c r="A11" s="3" t="s">
        <v>398</v>
      </c>
    </row>
    <row r="12" spans="1:2">
      <c r="A12" s="4" t="s">
        <v>404</v>
      </c>
      <c r="B12" s="11" t="n">
        <v>0.18</v>
      </c>
    </row>
    <row r="13" spans="1:2">
      <c r="A13" s="4" t="s">
        <v>405</v>
      </c>
    </row>
    <row r="14" spans="1:2">
      <c r="A14" s="3" t="s">
        <v>398</v>
      </c>
    </row>
    <row r="15" spans="1:2">
      <c r="A15" s="4" t="s">
        <v>404</v>
      </c>
      <c r="B15" s="11" t="n">
        <v>0.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327</v>
      </c>
    </row>
    <row r="2" spans="1:2">
      <c r="A2" s="4" t="s">
        <v>407</v>
      </c>
    </row>
    <row r="3" spans="1:2">
      <c r="A3" s="3" t="s">
        <v>398</v>
      </c>
    </row>
    <row r="4" spans="1:2">
      <c r="A4" s="4" t="s">
        <v>57</v>
      </c>
      <c r="B4" s="7" t="n">
        <v>16904</v>
      </c>
    </row>
    <row r="5" spans="1:2">
      <c r="A5" s="4" t="s">
        <v>408</v>
      </c>
    </row>
    <row r="6" spans="1:2">
      <c r="A6" s="3" t="s">
        <v>398</v>
      </c>
    </row>
    <row r="7" spans="1:2">
      <c r="A7" s="4" t="s">
        <v>57</v>
      </c>
      <c r="B7" s="7" t="n">
        <v>1718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1</v>
      </c>
    </row>
    <row r="2" spans="1:2">
      <c r="B2" s="2" t="s">
        <v>327</v>
      </c>
    </row>
    <row r="3" spans="1:2">
      <c r="A3" s="3" t="s">
        <v>410</v>
      </c>
    </row>
    <row r="4" spans="1:2">
      <c r="A4" s="4" t="s">
        <v>411</v>
      </c>
      <c r="B4" s="7" t="n">
        <v>0</v>
      </c>
    </row>
    <row r="5" spans="1:2">
      <c r="A5" s="4" t="s">
        <v>412</v>
      </c>
      <c r="B5" s="5" t="n">
        <v>39700</v>
      </c>
    </row>
    <row r="6" spans="1:2">
      <c r="A6" s="4" t="s">
        <v>374</v>
      </c>
      <c r="B6" s="5" t="n">
        <v>10500</v>
      </c>
    </row>
    <row r="7" spans="1:2">
      <c r="A7" s="4" t="s">
        <v>413</v>
      </c>
      <c r="B7" s="7" t="n">
        <v>502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14</v>
      </c>
      <c r="B1" s="2" t="s">
        <v>2</v>
      </c>
      <c r="C1" s="2" t="s">
        <v>39</v>
      </c>
    </row>
    <row r="2" spans="1:3">
      <c r="A2" s="3" t="s">
        <v>172</v>
      </c>
    </row>
    <row r="3" spans="1:3">
      <c r="A3" s="4" t="s">
        <v>415</v>
      </c>
      <c r="B3" s="7" t="n">
        <v>2577</v>
      </c>
      <c r="C3" s="7" t="n">
        <v>109</v>
      </c>
    </row>
    <row r="4" spans="1:3">
      <c r="A4" s="4" t="s">
        <v>416</v>
      </c>
      <c r="B4" s="5" t="n">
        <v>931</v>
      </c>
      <c r="C4" s="5" t="n">
        <v>868</v>
      </c>
    </row>
    <row r="5" spans="1:3">
      <c r="A5" s="4" t="s">
        <v>417</v>
      </c>
      <c r="B5" s="5" t="n">
        <v>210</v>
      </c>
      <c r="C5" s="5" t="n">
        <v>0</v>
      </c>
    </row>
    <row r="6" spans="1:3">
      <c r="A6" s="4" t="s">
        <v>51</v>
      </c>
      <c r="B6" s="7" t="n">
        <v>3718</v>
      </c>
      <c r="C6" s="7" t="n">
        <v>97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18</v>
      </c>
      <c r="B1" s="2" t="s">
        <v>1</v>
      </c>
    </row>
    <row r="2" spans="1:3">
      <c r="B2" s="2" t="s">
        <v>2</v>
      </c>
      <c r="C2" s="2" t="s">
        <v>39</v>
      </c>
    </row>
    <row r="3" spans="1:3">
      <c r="A3" s="3" t="s">
        <v>419</v>
      </c>
    </row>
    <row r="4" spans="1:3">
      <c r="A4" s="4" t="s">
        <v>420</v>
      </c>
      <c r="B4" s="7" t="n">
        <v>0</v>
      </c>
      <c r="C4" s="7" t="n">
        <v>-775</v>
      </c>
    </row>
    <row r="5" spans="1:3">
      <c r="A5" s="4" t="s">
        <v>421</v>
      </c>
      <c r="B5" s="5" t="n">
        <v>0</v>
      </c>
      <c r="C5" s="5" t="n">
        <v>-221</v>
      </c>
    </row>
    <row r="6" spans="1:3">
      <c r="A6" s="4" t="s">
        <v>422</v>
      </c>
      <c r="B6" s="5" t="n">
        <v>0</v>
      </c>
      <c r="C6" s="5" t="n">
        <v>-996</v>
      </c>
    </row>
    <row r="7" spans="1:3">
      <c r="A7" s="3" t="s">
        <v>423</v>
      </c>
    </row>
    <row r="8" spans="1:3">
      <c r="A8" s="4" t="s">
        <v>420</v>
      </c>
      <c r="B8" s="5" t="n">
        <v>44</v>
      </c>
      <c r="C8" s="5" t="n">
        <v>-6276</v>
      </c>
    </row>
    <row r="9" spans="1:3">
      <c r="A9" s="4" t="s">
        <v>421</v>
      </c>
      <c r="B9" s="5" t="n">
        <v>21</v>
      </c>
      <c r="C9" s="5" t="n">
        <v>21</v>
      </c>
    </row>
    <row r="10" spans="1:3">
      <c r="A10" s="4" t="s">
        <v>424</v>
      </c>
      <c r="B10" s="5" t="n">
        <v>65</v>
      </c>
      <c r="C10" s="5" t="n">
        <v>-6255</v>
      </c>
    </row>
    <row r="11" spans="1:3">
      <c r="A11" s="4" t="s">
        <v>425</v>
      </c>
      <c r="B11" s="7" t="n">
        <v>65</v>
      </c>
      <c r="C11" s="7" t="n">
        <v>-725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26</v>
      </c>
      <c r="B1" s="2" t="s">
        <v>1</v>
      </c>
    </row>
    <row r="2" spans="1:3">
      <c r="B2" s="2" t="s">
        <v>2</v>
      </c>
      <c r="C2" s="2" t="s">
        <v>39</v>
      </c>
    </row>
    <row r="3" spans="1:3">
      <c r="A3" s="3" t="s">
        <v>175</v>
      </c>
    </row>
    <row r="4" spans="1:3">
      <c r="A4" s="4" t="s">
        <v>427</v>
      </c>
      <c r="B4" s="7" t="n">
        <v>99800</v>
      </c>
      <c r="C4" s="7" t="n">
        <v>72600</v>
      </c>
    </row>
    <row r="5" spans="1:3">
      <c r="A5" s="3" t="s">
        <v>428</v>
      </c>
    </row>
    <row r="6" spans="1:3">
      <c r="A6" s="4" t="s">
        <v>429</v>
      </c>
      <c r="B6" s="5" t="n">
        <v>-34500</v>
      </c>
      <c r="C6" s="5" t="n">
        <v>-24100</v>
      </c>
    </row>
    <row r="7" spans="1:3">
      <c r="A7" s="4" t="s">
        <v>430</v>
      </c>
      <c r="B7" s="5" t="n">
        <v>-10500</v>
      </c>
    </row>
    <row r="8" spans="1:3">
      <c r="A8" s="4" t="s">
        <v>431</v>
      </c>
      <c r="B8" s="5" t="n">
        <v>0</v>
      </c>
      <c r="C8" s="5" t="n">
        <v>3221</v>
      </c>
    </row>
    <row r="9" spans="1:3">
      <c r="A9" s="4" t="s">
        <v>432</v>
      </c>
      <c r="B9" s="5" t="n">
        <v>9600</v>
      </c>
    </row>
    <row r="10" spans="1:3">
      <c r="A10" s="4" t="s">
        <v>300</v>
      </c>
      <c r="B10" s="5" t="n">
        <v>-6300</v>
      </c>
    </row>
    <row r="11" spans="1:3">
      <c r="A11" s="4" t="s">
        <v>433</v>
      </c>
    </row>
    <row r="12" spans="1:3">
      <c r="A12" s="3" t="s">
        <v>428</v>
      </c>
    </row>
    <row r="13" spans="1:3">
      <c r="A13" s="4" t="s">
        <v>434</v>
      </c>
      <c r="B13" s="5" t="n">
        <v>1200</v>
      </c>
      <c r="C13" s="5" t="n">
        <v>1000</v>
      </c>
    </row>
    <row r="14" spans="1:3">
      <c r="A14" s="4" t="s">
        <v>435</v>
      </c>
    </row>
    <row r="15" spans="1:3">
      <c r="A15" s="3" t="s">
        <v>428</v>
      </c>
    </row>
    <row r="16" spans="1:3">
      <c r="A16" s="4" t="s">
        <v>434</v>
      </c>
      <c r="B16" s="7" t="n">
        <v>1200</v>
      </c>
      <c r="C16" s="7" t="n">
        <v>11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9</v>
      </c>
    </row>
    <row r="2" spans="1:3">
      <c r="A2" s="3" t="s">
        <v>437</v>
      </c>
    </row>
    <row r="3" spans="1:3">
      <c r="A3" s="4" t="s">
        <v>438</v>
      </c>
      <c r="B3" s="7" t="n">
        <v>29782</v>
      </c>
      <c r="C3" s="7" t="n">
        <v>21657</v>
      </c>
    </row>
    <row r="4" spans="1:3">
      <c r="A4" s="4" t="s">
        <v>439</v>
      </c>
      <c r="B4" s="5" t="n">
        <v>108</v>
      </c>
      <c r="C4" s="5" t="n">
        <v>0</v>
      </c>
    </row>
    <row r="5" spans="1:3">
      <c r="A5" s="4" t="s">
        <v>440</v>
      </c>
      <c r="B5" s="5" t="n">
        <v>648</v>
      </c>
      <c r="C5" s="5" t="n">
        <v>0</v>
      </c>
    </row>
    <row r="6" spans="1:3">
      <c r="A6" s="4" t="s">
        <v>441</v>
      </c>
      <c r="B6" s="5" t="n">
        <v>1552</v>
      </c>
      <c r="C6" s="5" t="n">
        <v>292</v>
      </c>
    </row>
    <row r="7" spans="1:3">
      <c r="A7" s="4" t="s">
        <v>442</v>
      </c>
      <c r="B7" s="5" t="n">
        <v>2436</v>
      </c>
      <c r="C7" s="5" t="n">
        <v>2109</v>
      </c>
    </row>
    <row r="8" spans="1:3">
      <c r="A8" s="4" t="s">
        <v>55</v>
      </c>
      <c r="B8" s="5" t="n">
        <v>7</v>
      </c>
      <c r="C8" s="5" t="n">
        <v>11</v>
      </c>
    </row>
    <row r="9" spans="1:3">
      <c r="A9" s="4" t="s">
        <v>45</v>
      </c>
      <c r="B9" s="5" t="n">
        <v>3</v>
      </c>
      <c r="C9" s="5" t="n">
        <v>3</v>
      </c>
    </row>
    <row r="10" spans="1:3">
      <c r="A10" s="4" t="s">
        <v>443</v>
      </c>
      <c r="B10" s="5" t="n">
        <v>-34536</v>
      </c>
      <c r="C10" s="5" t="n">
        <v>-24072</v>
      </c>
    </row>
    <row r="11" spans="1:3">
      <c r="A11" s="4" t="s">
        <v>444</v>
      </c>
      <c r="B11" s="5" t="n">
        <v>0</v>
      </c>
      <c r="C11" s="5" t="n">
        <v>0</v>
      </c>
    </row>
    <row r="12" spans="1:3">
      <c r="A12" s="3" t="s">
        <v>445</v>
      </c>
    </row>
    <row r="13" spans="1:3">
      <c r="A13" s="4" t="s">
        <v>446</v>
      </c>
      <c r="B13" s="5" t="n">
        <v>-15055</v>
      </c>
      <c r="C13" s="5" t="n">
        <v>-14990</v>
      </c>
    </row>
    <row r="14" spans="1:3">
      <c r="A14" s="4" t="s">
        <v>447</v>
      </c>
      <c r="B14" s="5" t="n">
        <v>-15055</v>
      </c>
      <c r="C14" s="5" t="n">
        <v>-14990</v>
      </c>
    </row>
    <row r="15" spans="1:3">
      <c r="A15" s="4" t="s">
        <v>448</v>
      </c>
      <c r="B15" s="7" t="n">
        <v>-15055</v>
      </c>
      <c r="C15" s="7" t="n">
        <v>-1499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39</v>
      </c>
    </row>
    <row r="3" spans="1:3">
      <c r="A3" s="3" t="s">
        <v>175</v>
      </c>
    </row>
    <row r="4" spans="1:3">
      <c r="A4" s="4" t="s">
        <v>450</v>
      </c>
      <c r="B4" s="7" t="n">
        <v>-9828</v>
      </c>
      <c r="C4" s="7" t="n">
        <v>-3988</v>
      </c>
    </row>
    <row r="5" spans="1:3">
      <c r="A5" s="4" t="s">
        <v>451</v>
      </c>
      <c r="B5" s="5" t="n">
        <v>16</v>
      </c>
      <c r="C5" s="5" t="n">
        <v>-132</v>
      </c>
    </row>
    <row r="6" spans="1:3">
      <c r="A6" s="4" t="s">
        <v>452</v>
      </c>
      <c r="B6" s="5" t="n">
        <v>-175</v>
      </c>
      <c r="C6" s="5" t="n">
        <v>-145</v>
      </c>
    </row>
    <row r="7" spans="1:3">
      <c r="A7" s="4" t="s">
        <v>431</v>
      </c>
      <c r="B7" s="5" t="n">
        <v>0</v>
      </c>
      <c r="C7" s="5" t="n">
        <v>3221</v>
      </c>
    </row>
    <row r="8" spans="1:3">
      <c r="A8" s="4" t="s">
        <v>453</v>
      </c>
      <c r="B8" s="5" t="n">
        <v>416</v>
      </c>
      <c r="C8" s="5" t="n">
        <v>338</v>
      </c>
    </row>
    <row r="9" spans="1:3">
      <c r="A9" s="4" t="s">
        <v>439</v>
      </c>
      <c r="B9" s="5" t="n">
        <v>105</v>
      </c>
      <c r="C9" s="5" t="n">
        <v>0</v>
      </c>
    </row>
    <row r="10" spans="1:3">
      <c r="A10" s="4" t="s">
        <v>454</v>
      </c>
      <c r="B10" s="5" t="n">
        <v>2205</v>
      </c>
      <c r="C10" s="5" t="n">
        <v>0</v>
      </c>
    </row>
    <row r="11" spans="1:3">
      <c r="A11" s="4" t="s">
        <v>453</v>
      </c>
      <c r="B11" s="5" t="n">
        <v>17</v>
      </c>
      <c r="C11" s="5" t="n">
        <v>3</v>
      </c>
    </row>
    <row r="12" spans="1:3">
      <c r="A12" s="4" t="s">
        <v>443</v>
      </c>
      <c r="B12" s="5" t="n">
        <v>7309</v>
      </c>
      <c r="C12" s="5" t="n">
        <v>-6548</v>
      </c>
    </row>
    <row r="13" spans="1:3">
      <c r="A13" s="4" t="s">
        <v>425</v>
      </c>
      <c r="B13" s="7" t="n">
        <v>65</v>
      </c>
      <c r="C13" s="7" t="n">
        <v>-725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9</v>
      </c>
    </row>
    <row r="3" spans="1:3">
      <c r="A3" s="3" t="s">
        <v>81</v>
      </c>
    </row>
    <row r="4" spans="1:3">
      <c r="A4" s="4" t="s">
        <v>82</v>
      </c>
      <c r="B4" s="7" t="n">
        <v>6487</v>
      </c>
      <c r="C4" s="7" t="n">
        <v>6689</v>
      </c>
    </row>
    <row r="5" spans="1:3">
      <c r="A5" s="4" t="s">
        <v>83</v>
      </c>
      <c r="B5" s="5" t="n">
        <v>29146</v>
      </c>
      <c r="C5" s="5" t="n">
        <v>4819</v>
      </c>
    </row>
    <row r="6" spans="1:3">
      <c r="A6" s="4" t="s">
        <v>84</v>
      </c>
      <c r="B6" s="5" t="n">
        <v>10500</v>
      </c>
      <c r="C6" s="5" t="n">
        <v>0</v>
      </c>
    </row>
    <row r="7" spans="1:3">
      <c r="A7" s="4" t="s">
        <v>85</v>
      </c>
      <c r="B7" s="5" t="n">
        <v>9</v>
      </c>
      <c r="C7" s="5" t="n">
        <v>218</v>
      </c>
    </row>
    <row r="8" spans="1:3">
      <c r="A8" s="4" t="s">
        <v>86</v>
      </c>
      <c r="B8" s="5" t="n">
        <v>46142</v>
      </c>
      <c r="C8" s="5" t="n">
        <v>11726</v>
      </c>
    </row>
    <row r="9" spans="1:3">
      <c r="A9" s="4" t="s">
        <v>87</v>
      </c>
      <c r="B9" s="5" t="n">
        <v>-46142</v>
      </c>
      <c r="C9" s="5" t="n">
        <v>-11726</v>
      </c>
    </row>
    <row r="10" spans="1:3">
      <c r="A10" s="3" t="s">
        <v>88</v>
      </c>
    </row>
    <row r="11" spans="1:3">
      <c r="A11" s="4" t="s">
        <v>89</v>
      </c>
      <c r="B11" s="5" t="n">
        <v>203</v>
      </c>
      <c r="C11" s="5" t="n">
        <v>0</v>
      </c>
    </row>
    <row r="12" spans="1:3">
      <c r="A12" s="4" t="s">
        <v>90</v>
      </c>
      <c r="B12" s="5" t="n">
        <v>-863</v>
      </c>
      <c r="C12" s="5" t="n">
        <v>-5</v>
      </c>
    </row>
    <row r="13" spans="1:3">
      <c r="A13" s="4" t="s">
        <v>91</v>
      </c>
      <c r="B13" s="5" t="n">
        <v>-46802</v>
      </c>
      <c r="C13" s="5" t="n">
        <v>-11731</v>
      </c>
    </row>
    <row r="14" spans="1:3">
      <c r="A14" s="4" t="s">
        <v>92</v>
      </c>
      <c r="B14" s="5" t="n">
        <v>65</v>
      </c>
      <c r="C14" s="5" t="n">
        <v>-7251</v>
      </c>
    </row>
    <row r="15" spans="1:3">
      <c r="A15" s="4" t="s">
        <v>93</v>
      </c>
      <c r="B15" s="5" t="n">
        <v>-46867</v>
      </c>
      <c r="C15" s="5" t="n">
        <v>-4480</v>
      </c>
    </row>
    <row r="16" spans="1:3">
      <c r="A16" s="4" t="s">
        <v>94</v>
      </c>
      <c r="B16" s="7" t="n">
        <v>-46867</v>
      </c>
      <c r="C16" s="7" t="n">
        <v>-4480</v>
      </c>
    </row>
    <row r="17" spans="1:3">
      <c r="A17" s="4" t="s">
        <v>95</v>
      </c>
      <c r="B17" s="9" t="n">
        <v>-1.92</v>
      </c>
      <c r="C17" s="9" t="n">
        <v>-0.27</v>
      </c>
    </row>
    <row r="18" spans="1:3">
      <c r="A18" s="4" t="s">
        <v>96</v>
      </c>
      <c r="B18" s="5" t="n">
        <v>24402368</v>
      </c>
      <c r="C18" s="5" t="n">
        <v>16527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39</v>
      </c>
    </row>
    <row r="3" spans="1:3">
      <c r="A3" s="3" t="s">
        <v>456</v>
      </c>
    </row>
    <row r="4" spans="1:3">
      <c r="A4" s="4" t="s">
        <v>411</v>
      </c>
      <c r="B4" s="7" t="n">
        <v>2109</v>
      </c>
      <c r="C4" s="7" t="n">
        <v>1812</v>
      </c>
    </row>
    <row r="5" spans="1:3">
      <c r="A5" s="4" t="s">
        <v>457</v>
      </c>
      <c r="B5" s="5" t="n">
        <v>326</v>
      </c>
      <c r="C5" s="5" t="n">
        <v>297</v>
      </c>
    </row>
    <row r="6" spans="1:3">
      <c r="A6" s="4" t="s">
        <v>413</v>
      </c>
      <c r="B6" s="7" t="n">
        <v>2435</v>
      </c>
      <c r="C6" s="7" t="n">
        <v>210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25"/>
    <col customWidth="1" max="10" min="10" width="14"/>
    <col customWidth="1" max="11" min="11" width="14"/>
  </cols>
  <sheetData>
    <row r="1" spans="1:11">
      <c r="A1" s="1" t="s">
        <v>458</v>
      </c>
      <c r="B1" s="2" t="s">
        <v>71</v>
      </c>
      <c r="C1" s="2" t="s">
        <v>459</v>
      </c>
      <c r="D1" s="2" t="s">
        <v>460</v>
      </c>
      <c r="E1" s="2" t="s">
        <v>461</v>
      </c>
      <c r="F1" s="2" t="s">
        <v>462</v>
      </c>
      <c r="G1" s="2" t="s">
        <v>463</v>
      </c>
      <c r="H1" s="2" t="s">
        <v>464</v>
      </c>
      <c r="I1" s="2" t="s">
        <v>2</v>
      </c>
      <c r="J1" s="2" t="s">
        <v>39</v>
      </c>
      <c r="K1" s="2" t="s">
        <v>465</v>
      </c>
    </row>
    <row r="2" spans="1:11">
      <c r="A2" s="3" t="s">
        <v>466</v>
      </c>
    </row>
    <row r="3" spans="1:11">
      <c r="A3" s="4" t="s">
        <v>140</v>
      </c>
      <c r="B3" s="7" t="n">
        <v>56300</v>
      </c>
      <c r="I3" s="7" t="n">
        <v>67680</v>
      </c>
      <c r="J3" s="7" t="n">
        <v>0</v>
      </c>
    </row>
    <row r="4" spans="1:11">
      <c r="A4" s="4" t="s">
        <v>121</v>
      </c>
      <c r="F4" s="5" t="n">
        <v>3600000</v>
      </c>
    </row>
    <row r="5" spans="1:11">
      <c r="A5" s="4" t="s">
        <v>467</v>
      </c>
      <c r="B5" s="7" t="n">
        <v>12</v>
      </c>
      <c r="E5" s="7" t="n">
        <v>20</v>
      </c>
    </row>
    <row r="6" spans="1:11">
      <c r="A6" s="4" t="s">
        <v>73</v>
      </c>
      <c r="B6" s="5" t="n">
        <v>10000000</v>
      </c>
      <c r="I6" s="5" t="n">
        <v>10000000</v>
      </c>
      <c r="J6" s="5" t="n">
        <v>10000000</v>
      </c>
    </row>
    <row r="7" spans="1:11">
      <c r="A7" s="4" t="s">
        <v>74</v>
      </c>
      <c r="I7" s="5" t="n">
        <v>0</v>
      </c>
      <c r="J7" s="5" t="n">
        <v>0</v>
      </c>
    </row>
    <row r="8" spans="1:11">
      <c r="A8" s="4" t="s">
        <v>72</v>
      </c>
      <c r="B8" s="8" t="n">
        <v>1e-05</v>
      </c>
      <c r="I8" s="8" t="n">
        <v>1e-05</v>
      </c>
      <c r="J8" s="8" t="n">
        <v>1e-05</v>
      </c>
    </row>
    <row r="9" spans="1:11">
      <c r="A9" s="4" t="s">
        <v>75</v>
      </c>
      <c r="I9" s="5" t="n">
        <v>0</v>
      </c>
      <c r="J9" s="5" t="n">
        <v>0</v>
      </c>
    </row>
    <row r="10" spans="1:11">
      <c r="A10" s="4" t="s">
        <v>77</v>
      </c>
      <c r="B10" s="5" t="n">
        <v>100000000</v>
      </c>
      <c r="I10" s="5" t="n">
        <v>100000000</v>
      </c>
      <c r="J10" s="5" t="n">
        <v>100000000</v>
      </c>
    </row>
    <row r="11" spans="1:11">
      <c r="A11" s="4" t="s">
        <v>78</v>
      </c>
      <c r="I11" s="5" t="n">
        <v>27274991</v>
      </c>
      <c r="J11" s="5" t="n">
        <v>16527000</v>
      </c>
    </row>
    <row r="12" spans="1:11">
      <c r="A12" s="4" t="s">
        <v>76</v>
      </c>
      <c r="B12" s="8" t="n">
        <v>1e-05</v>
      </c>
      <c r="I12" s="8" t="n">
        <v>1e-05</v>
      </c>
      <c r="J12" s="8" t="n">
        <v>1e-05</v>
      </c>
    </row>
    <row r="13" spans="1:11">
      <c r="A13" s="4" t="s">
        <v>79</v>
      </c>
      <c r="I13" s="5" t="n">
        <v>27274991</v>
      </c>
      <c r="J13" s="5" t="n">
        <v>16527000</v>
      </c>
    </row>
    <row r="14" spans="1:11">
      <c r="A14" s="4" t="s">
        <v>56</v>
      </c>
      <c r="B14" s="7" t="n">
        <v>39700</v>
      </c>
      <c r="I14" s="7" t="n">
        <v>50200</v>
      </c>
      <c r="J14" s="7" t="n">
        <v>0</v>
      </c>
    </row>
    <row r="15" spans="1:11">
      <c r="A15" s="4" t="s">
        <v>57</v>
      </c>
      <c r="B15" s="7" t="n">
        <v>16000</v>
      </c>
      <c r="I15" s="5" t="n">
        <v>16904</v>
      </c>
      <c r="J15" s="5" t="n">
        <v>0</v>
      </c>
    </row>
    <row r="16" spans="1:11">
      <c r="A16" s="4" t="s">
        <v>141</v>
      </c>
      <c r="I16" s="5" t="n">
        <v>-5000</v>
      </c>
      <c r="J16" s="5" t="n">
        <v>0</v>
      </c>
    </row>
    <row r="17" spans="1:11">
      <c r="A17" s="4" t="s">
        <v>119</v>
      </c>
      <c r="I17" s="7" t="n">
        <v>13188</v>
      </c>
      <c r="J17" s="5" t="n">
        <v>0</v>
      </c>
    </row>
    <row r="18" spans="1:11">
      <c r="A18" s="4" t="s">
        <v>468</v>
      </c>
      <c r="D18" s="5" t="n">
        <v>4361291</v>
      </c>
    </row>
    <row r="19" spans="1:11">
      <c r="A19" s="4" t="s">
        <v>469</v>
      </c>
      <c r="D19" s="4" t="s">
        <v>470</v>
      </c>
    </row>
    <row r="20" spans="1:11">
      <c r="A20" s="4" t="s">
        <v>471</v>
      </c>
      <c r="K20" s="5" t="n">
        <v>1091000</v>
      </c>
    </row>
    <row r="21" spans="1:11">
      <c r="A21" s="4" t="s">
        <v>472</v>
      </c>
      <c r="I21" s="5" t="n">
        <v>1888484</v>
      </c>
    </row>
    <row r="22" spans="1:11">
      <c r="A22" s="4" t="s">
        <v>473</v>
      </c>
      <c r="I22" s="4" t="s">
        <v>369</v>
      </c>
    </row>
    <row r="23" spans="1:11">
      <c r="A23" s="4" t="s">
        <v>474</v>
      </c>
      <c r="I23" s="4" t="s">
        <v>475</v>
      </c>
    </row>
    <row r="24" spans="1:11">
      <c r="A24" s="4" t="s">
        <v>476</v>
      </c>
      <c r="I24" s="7" t="n">
        <v>6971</v>
      </c>
      <c r="J24" s="7" t="n">
        <v>586</v>
      </c>
    </row>
    <row r="25" spans="1:11">
      <c r="A25" s="4" t="s">
        <v>477</v>
      </c>
      <c r="I25" s="5" t="n">
        <v>3840724</v>
      </c>
    </row>
    <row r="26" spans="1:11">
      <c r="A26" s="4" t="s">
        <v>478</v>
      </c>
    </row>
    <row r="27" spans="1:11">
      <c r="A27" s="3" t="s">
        <v>466</v>
      </c>
    </row>
    <row r="28" spans="1:11">
      <c r="A28" s="4" t="s">
        <v>473</v>
      </c>
      <c r="I28" s="4" t="s">
        <v>479</v>
      </c>
    </row>
    <row r="29" spans="1:11">
      <c r="A29" s="4" t="s">
        <v>474</v>
      </c>
      <c r="I29" s="4" t="s">
        <v>480</v>
      </c>
      <c r="J29" s="4" t="s">
        <v>481</v>
      </c>
    </row>
    <row r="30" spans="1:11">
      <c r="A30" s="4" t="s">
        <v>482</v>
      </c>
      <c r="I30" s="4" t="s">
        <v>483</v>
      </c>
      <c r="J30" s="4" t="s">
        <v>483</v>
      </c>
    </row>
    <row r="31" spans="1:11">
      <c r="A31" s="4" t="s">
        <v>476</v>
      </c>
      <c r="I31" s="7" t="n">
        <v>4100</v>
      </c>
    </row>
    <row r="32" spans="1:11">
      <c r="A32" s="4" t="s">
        <v>484</v>
      </c>
      <c r="I32" s="7" t="n">
        <v>18900</v>
      </c>
    </row>
    <row r="33" spans="1:11">
      <c r="A33" s="4" t="s">
        <v>485</v>
      </c>
      <c r="I33" s="4" t="s">
        <v>486</v>
      </c>
    </row>
    <row r="34" spans="1:11">
      <c r="A34" s="4" t="s">
        <v>477</v>
      </c>
      <c r="I34" s="5" t="n">
        <v>3840724</v>
      </c>
    </row>
    <row r="35" spans="1:11">
      <c r="A35" s="4" t="s">
        <v>487</v>
      </c>
    </row>
    <row r="36" spans="1:11">
      <c r="A36" s="3" t="s">
        <v>466</v>
      </c>
    </row>
    <row r="37" spans="1:11">
      <c r="A37" s="4" t="s">
        <v>476</v>
      </c>
      <c r="I37" s="7" t="n">
        <v>1300</v>
      </c>
    </row>
    <row r="38" spans="1:11">
      <c r="A38" s="4" t="s">
        <v>488</v>
      </c>
      <c r="I38" s="7" t="n">
        <v>2800</v>
      </c>
    </row>
    <row r="39" spans="1:11">
      <c r="A39" s="4" t="s">
        <v>485</v>
      </c>
      <c r="I39" s="4" t="s">
        <v>489</v>
      </c>
    </row>
    <row r="40" spans="1:11">
      <c r="A40" s="4" t="s">
        <v>279</v>
      </c>
    </row>
    <row r="41" spans="1:11">
      <c r="A41" s="3" t="s">
        <v>466</v>
      </c>
    </row>
    <row r="42" spans="1:11">
      <c r="A42" s="4" t="s">
        <v>73</v>
      </c>
      <c r="I42" s="5" t="n">
        <v>0</v>
      </c>
      <c r="J42" s="5" t="n">
        <v>2500000</v>
      </c>
    </row>
    <row r="43" spans="1:11">
      <c r="A43" s="4" t="s">
        <v>74</v>
      </c>
      <c r="I43" s="5" t="n">
        <v>0</v>
      </c>
      <c r="J43" s="5" t="n">
        <v>1250000</v>
      </c>
    </row>
    <row r="44" spans="1:11">
      <c r="A44" s="4" t="s">
        <v>72</v>
      </c>
      <c r="I44" s="8" t="n">
        <v>1e-05</v>
      </c>
      <c r="J44" s="8" t="n">
        <v>1e-05</v>
      </c>
    </row>
    <row r="45" spans="1:11">
      <c r="A45" s="4" t="s">
        <v>75</v>
      </c>
      <c r="I45" s="5" t="n">
        <v>0</v>
      </c>
      <c r="J45" s="5" t="n">
        <v>1250000</v>
      </c>
    </row>
    <row r="46" spans="1:11">
      <c r="A46" s="4" t="s">
        <v>281</v>
      </c>
    </row>
    <row r="47" spans="1:11">
      <c r="A47" s="3" t="s">
        <v>466</v>
      </c>
    </row>
    <row r="48" spans="1:11">
      <c r="A48" s="4" t="s">
        <v>282</v>
      </c>
      <c r="B48" s="5" t="n">
        <v>2065875</v>
      </c>
    </row>
    <row r="49" spans="1:11">
      <c r="A49" s="4" t="s">
        <v>335</v>
      </c>
    </row>
    <row r="50" spans="1:11">
      <c r="A50" s="3" t="s">
        <v>466</v>
      </c>
    </row>
    <row r="51" spans="1:11">
      <c r="A51" s="4" t="s">
        <v>141</v>
      </c>
      <c r="H51" s="7" t="n">
        <v>-5000</v>
      </c>
    </row>
    <row r="52" spans="1:11">
      <c r="A52" s="4" t="s">
        <v>490</v>
      </c>
    </row>
    <row r="53" spans="1:11">
      <c r="A53" s="3" t="s">
        <v>466</v>
      </c>
    </row>
    <row r="54" spans="1:11">
      <c r="A54" s="4" t="s">
        <v>491</v>
      </c>
      <c r="G54" s="5" t="n">
        <v>100424</v>
      </c>
    </row>
    <row r="55" spans="1:11">
      <c r="A55" s="4" t="s">
        <v>477</v>
      </c>
      <c r="G55" s="5" t="n">
        <v>34602</v>
      </c>
    </row>
    <row r="56" spans="1:11">
      <c r="A56" s="4" t="s">
        <v>492</v>
      </c>
    </row>
    <row r="57" spans="1:11">
      <c r="A57" s="3" t="s">
        <v>466</v>
      </c>
    </row>
    <row r="58" spans="1:11">
      <c r="A58" s="4" t="s">
        <v>491</v>
      </c>
      <c r="G58" s="5" t="n">
        <v>50112</v>
      </c>
    </row>
    <row r="59" spans="1:11">
      <c r="A59" s="4" t="s">
        <v>83</v>
      </c>
    </row>
    <row r="60" spans="1:11">
      <c r="A60" s="3" t="s">
        <v>466</v>
      </c>
    </row>
    <row r="61" spans="1:11">
      <c r="A61" s="4" t="s">
        <v>476</v>
      </c>
      <c r="I61" s="7" t="n">
        <v>5570</v>
      </c>
      <c r="J61" s="7" t="n">
        <v>551</v>
      </c>
    </row>
    <row r="62" spans="1:11">
      <c r="A62" s="4" t="s">
        <v>493</v>
      </c>
    </row>
    <row r="63" spans="1:11">
      <c r="A63" s="3" t="s">
        <v>466</v>
      </c>
    </row>
    <row r="64" spans="1:11">
      <c r="A64" s="4" t="s">
        <v>476</v>
      </c>
      <c r="I64" s="7" t="n">
        <v>1000</v>
      </c>
    </row>
    <row r="65" spans="1:11">
      <c r="A65" s="4" t="s">
        <v>494</v>
      </c>
    </row>
    <row r="66" spans="1:11">
      <c r="A66" s="3" t="s">
        <v>466</v>
      </c>
    </row>
    <row r="67" spans="1:11">
      <c r="A67" s="4" t="s">
        <v>476</v>
      </c>
      <c r="G67" s="7" t="n">
        <v>500</v>
      </c>
    </row>
    <row r="68" spans="1:11">
      <c r="A68" s="4" t="s">
        <v>313</v>
      </c>
    </row>
    <row r="69" spans="1:11">
      <c r="A69" s="3" t="s">
        <v>466</v>
      </c>
    </row>
    <row r="70" spans="1:11">
      <c r="A70" s="4" t="s">
        <v>358</v>
      </c>
      <c r="B70" s="7" t="n">
        <v>55700</v>
      </c>
      <c r="C70" s="7" t="n">
        <v>20000</v>
      </c>
    </row>
    <row r="71" spans="1:11">
      <c r="A71" s="4" t="s">
        <v>103</v>
      </c>
    </row>
    <row r="72" spans="1:11">
      <c r="A72" s="3" t="s">
        <v>466</v>
      </c>
    </row>
    <row r="73" spans="1:11">
      <c r="A73" s="4" t="s">
        <v>277</v>
      </c>
      <c r="B73" s="5" t="n">
        <v>5047514</v>
      </c>
    </row>
    <row r="74" spans="1:11">
      <c r="A74" s="4" t="s">
        <v>495</v>
      </c>
    </row>
    <row r="75" spans="1:11">
      <c r="A75" s="3" t="s">
        <v>466</v>
      </c>
    </row>
    <row r="76" spans="1:11">
      <c r="A76" s="4" t="s">
        <v>121</v>
      </c>
      <c r="I76" s="5" t="n">
        <v>5047514</v>
      </c>
    </row>
    <row r="77" spans="1:11">
      <c r="A77" s="4" t="s">
        <v>278</v>
      </c>
    </row>
    <row r="78" spans="1:11">
      <c r="A78" s="3" t="s">
        <v>466</v>
      </c>
    </row>
    <row r="79" spans="1:11">
      <c r="A79" s="4" t="s">
        <v>277</v>
      </c>
      <c r="B79" s="5" t="n">
        <v>47514</v>
      </c>
    </row>
    <row r="80" spans="1:11">
      <c r="A80" s="4" t="s">
        <v>121</v>
      </c>
      <c r="E80" s="5" t="n">
        <v>600000</v>
      </c>
    </row>
    <row r="81" spans="1:11">
      <c r="A81" s="4" t="s">
        <v>496</v>
      </c>
    </row>
    <row r="82" spans="1:11">
      <c r="A82" s="3" t="s">
        <v>466</v>
      </c>
    </row>
    <row r="83" spans="1:11">
      <c r="A83" s="4" t="s">
        <v>497</v>
      </c>
      <c r="I83" s="4" t="s">
        <v>498</v>
      </c>
    </row>
    <row r="84" spans="1:11">
      <c r="A84" s="4" t="s">
        <v>499</v>
      </c>
    </row>
    <row r="85" spans="1:11">
      <c r="A85" s="3" t="s">
        <v>466</v>
      </c>
    </row>
    <row r="86" spans="1:11">
      <c r="A86" s="4" t="s">
        <v>497</v>
      </c>
      <c r="I86" s="4" t="s">
        <v>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501</v>
      </c>
      <c r="B1" s="2" t="s">
        <v>1</v>
      </c>
    </row>
    <row r="2" spans="1:3">
      <c r="B2" s="2" t="s">
        <v>2</v>
      </c>
      <c r="C2" s="2" t="s">
        <v>39</v>
      </c>
    </row>
    <row r="3" spans="1:3">
      <c r="A3" s="3" t="s">
        <v>502</v>
      </c>
    </row>
    <row r="4" spans="1:3">
      <c r="A4" s="4" t="s">
        <v>474</v>
      </c>
      <c r="B4" s="4" t="s">
        <v>475</v>
      </c>
    </row>
    <row r="5" spans="1:3">
      <c r="A5" s="4" t="s">
        <v>478</v>
      </c>
    </row>
    <row r="6" spans="1:3">
      <c r="A6" s="3" t="s">
        <v>502</v>
      </c>
    </row>
    <row r="7" spans="1:3">
      <c r="A7" s="4" t="s">
        <v>503</v>
      </c>
      <c r="B7" s="4" t="s">
        <v>504</v>
      </c>
      <c r="C7" s="4" t="s">
        <v>483</v>
      </c>
    </row>
    <row r="8" spans="1:3">
      <c r="A8" s="4" t="s">
        <v>505</v>
      </c>
      <c r="B8" s="4" t="s">
        <v>506</v>
      </c>
      <c r="C8" s="4" t="s">
        <v>483</v>
      </c>
    </row>
    <row r="9" spans="1:3">
      <c r="A9" s="4" t="s">
        <v>474</v>
      </c>
      <c r="B9" s="4" t="s">
        <v>480</v>
      </c>
      <c r="C9" s="4" t="s">
        <v>481</v>
      </c>
    </row>
    <row r="10" spans="1:3">
      <c r="A10" s="4" t="s">
        <v>482</v>
      </c>
      <c r="B10" s="4" t="s">
        <v>483</v>
      </c>
      <c r="C10" s="4" t="s">
        <v>48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7"/>
  </cols>
  <sheetData>
    <row r="1" spans="1:2">
      <c r="A1" s="1" t="s">
        <v>507</v>
      </c>
      <c r="B1" s="2" t="s">
        <v>1</v>
      </c>
    </row>
    <row r="2" spans="1:2">
      <c r="B2" s="2" t="s">
        <v>262</v>
      </c>
    </row>
    <row r="3" spans="1:2">
      <c r="A3" s="3" t="s">
        <v>508</v>
      </c>
    </row>
    <row r="4" spans="1:2">
      <c r="A4" s="4" t="s">
        <v>509</v>
      </c>
      <c r="B4" s="5" t="n">
        <v>3840724</v>
      </c>
    </row>
    <row r="5" spans="1:2">
      <c r="A5" s="3" t="s">
        <v>510</v>
      </c>
    </row>
    <row r="6" spans="1:2">
      <c r="A6" s="4" t="s">
        <v>511</v>
      </c>
      <c r="B6" s="4" t="s">
        <v>369</v>
      </c>
    </row>
    <row r="7" spans="1:2">
      <c r="A7" s="4" t="s">
        <v>478</v>
      </c>
    </row>
    <row r="8" spans="1:2">
      <c r="A8" s="3" t="s">
        <v>508</v>
      </c>
    </row>
    <row r="9" spans="1:2">
      <c r="A9" s="4" t="s">
        <v>512</v>
      </c>
      <c r="B9" s="5" t="n">
        <v>0</v>
      </c>
    </row>
    <row r="10" spans="1:2">
      <c r="A10" s="4" t="s">
        <v>509</v>
      </c>
      <c r="B10" s="5" t="n">
        <v>3840724</v>
      </c>
    </row>
    <row r="11" spans="1:2">
      <c r="A11" s="4" t="s">
        <v>513</v>
      </c>
      <c r="B11" s="5" t="n">
        <v>0</v>
      </c>
    </row>
    <row r="12" spans="1:2">
      <c r="A12" s="4" t="s">
        <v>514</v>
      </c>
      <c r="B12" s="5" t="n">
        <v>-582923</v>
      </c>
    </row>
    <row r="13" spans="1:2">
      <c r="A13" s="4" t="s">
        <v>515</v>
      </c>
      <c r="B13" s="5" t="n">
        <v>3257801</v>
      </c>
    </row>
    <row r="14" spans="1:2">
      <c r="A14" s="4" t="s">
        <v>516</v>
      </c>
      <c r="B14" s="5" t="n">
        <v>0</v>
      </c>
    </row>
    <row r="15" spans="1:2">
      <c r="A15" s="3" t="s">
        <v>517</v>
      </c>
    </row>
    <row r="16" spans="1:2">
      <c r="A16" s="4" t="s">
        <v>518</v>
      </c>
      <c r="B16" s="7" t="n">
        <v>0</v>
      </c>
    </row>
    <row r="17" spans="1:2">
      <c r="A17" s="4" t="s">
        <v>519</v>
      </c>
      <c r="B17" s="11" t="n">
        <v>11.68</v>
      </c>
    </row>
    <row r="18" spans="1:2">
      <c r="A18" s="4" t="s">
        <v>520</v>
      </c>
      <c r="B18" s="5" t="n">
        <v>0</v>
      </c>
    </row>
    <row r="19" spans="1:2">
      <c r="A19" s="4" t="s">
        <v>521</v>
      </c>
      <c r="B19" s="11" t="n">
        <v>9.98</v>
      </c>
    </row>
    <row r="20" spans="1:2">
      <c r="A20" s="4" t="s">
        <v>522</v>
      </c>
      <c r="B20" s="11" t="n">
        <v>11.99</v>
      </c>
    </row>
    <row r="21" spans="1:2">
      <c r="A21" s="4" t="s">
        <v>523</v>
      </c>
      <c r="B21" s="7" t="n">
        <v>0</v>
      </c>
    </row>
    <row r="22" spans="1:2">
      <c r="A22" s="3" t="s">
        <v>510</v>
      </c>
    </row>
    <row r="23" spans="1:2">
      <c r="A23" s="4" t="s">
        <v>524</v>
      </c>
      <c r="B23" s="4" t="s">
        <v>525</v>
      </c>
    </row>
    <row r="24" spans="1:2">
      <c r="A24" s="4" t="s">
        <v>526</v>
      </c>
      <c r="B24" s="4" t="s">
        <v>481</v>
      </c>
    </row>
    <row r="25" spans="1:2">
      <c r="A25" s="4" t="s">
        <v>527</v>
      </c>
      <c r="B25" s="4" t="s">
        <v>528</v>
      </c>
    </row>
    <row r="26" spans="1:2">
      <c r="A26" s="4" t="s">
        <v>511</v>
      </c>
      <c r="B26" s="4" t="s">
        <v>479</v>
      </c>
    </row>
    <row r="27" spans="1:2">
      <c r="A27" s="4" t="s">
        <v>529</v>
      </c>
      <c r="B27" s="4" t="s">
        <v>481</v>
      </c>
    </row>
    <row r="28" spans="1:2">
      <c r="A28" s="3" t="s">
        <v>530</v>
      </c>
    </row>
    <row r="29" spans="1:2">
      <c r="A29" s="4" t="s">
        <v>531</v>
      </c>
      <c r="B29" s="7" t="n">
        <v>0</v>
      </c>
    </row>
    <row r="30" spans="1:2">
      <c r="A30" s="4" t="s">
        <v>532</v>
      </c>
      <c r="B30" s="5" t="n">
        <v>8632</v>
      </c>
    </row>
    <row r="31" spans="1:2">
      <c r="A31" s="4" t="s">
        <v>533</v>
      </c>
      <c r="B31" s="5" t="n">
        <v>0</v>
      </c>
    </row>
    <row r="32" spans="1:2">
      <c r="A32" s="4" t="s">
        <v>534</v>
      </c>
      <c r="B32" s="5" t="n">
        <v>-1513</v>
      </c>
    </row>
    <row r="33" spans="1:2">
      <c r="A33" s="4" t="s">
        <v>535</v>
      </c>
      <c r="B33" s="5" t="n">
        <v>7119</v>
      </c>
    </row>
    <row r="34" spans="1:2">
      <c r="A34" s="4" t="s">
        <v>536</v>
      </c>
      <c r="B34"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30"/>
  </cols>
  <sheetData>
    <row r="1" spans="1:2">
      <c r="A1" s="1" t="s">
        <v>537</v>
      </c>
      <c r="B1" s="2" t="s">
        <v>1</v>
      </c>
    </row>
    <row r="2" spans="1:2">
      <c r="B2" s="2" t="s">
        <v>538</v>
      </c>
    </row>
    <row r="3" spans="1:2">
      <c r="A3" s="3" t="s">
        <v>508</v>
      </c>
    </row>
    <row r="4" spans="1:2">
      <c r="A4" s="4" t="s">
        <v>539</v>
      </c>
      <c r="B4" s="5" t="n">
        <v>0</v>
      </c>
    </row>
    <row r="5" spans="1:2">
      <c r="A5" s="4" t="s">
        <v>540</v>
      </c>
      <c r="B5" s="5" t="n">
        <v>3840724</v>
      </c>
    </row>
    <row r="6" spans="1:2">
      <c r="A6" s="4" t="s">
        <v>541</v>
      </c>
      <c r="B6" s="5" t="n">
        <v>-582923</v>
      </c>
    </row>
    <row r="7" spans="1:2">
      <c r="A7" s="4" t="s">
        <v>542</v>
      </c>
      <c r="B7" s="5" t="n">
        <v>3257801</v>
      </c>
    </row>
    <row r="8" spans="1:2">
      <c r="A8" s="3" t="s">
        <v>543</v>
      </c>
    </row>
    <row r="9" spans="1:2">
      <c r="A9" s="4" t="s">
        <v>518</v>
      </c>
      <c r="B9" s="7" t="n">
        <v>0</v>
      </c>
    </row>
    <row r="10" spans="1:2">
      <c r="A10" s="4" t="s">
        <v>519</v>
      </c>
      <c r="B10" s="11" t="n">
        <v>11.68</v>
      </c>
    </row>
    <row r="11" spans="1:2">
      <c r="A11" s="4" t="s">
        <v>521</v>
      </c>
      <c r="B11" s="11" t="n">
        <v>9.98</v>
      </c>
    </row>
    <row r="12" spans="1:2">
      <c r="A12" s="4" t="s">
        <v>522</v>
      </c>
      <c r="B12" s="9" t="n">
        <v>11.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44</v>
      </c>
      <c r="B1" s="2" t="s">
        <v>1</v>
      </c>
    </row>
    <row r="2" spans="1:2">
      <c r="B2" s="2" t="s">
        <v>538</v>
      </c>
    </row>
    <row r="3" spans="1:2">
      <c r="A3" s="3" t="s">
        <v>545</v>
      </c>
    </row>
    <row r="4" spans="1:2">
      <c r="A4" s="4" t="s">
        <v>539</v>
      </c>
      <c r="B4" s="5" t="n">
        <v>0</v>
      </c>
    </row>
    <row r="5" spans="1:2">
      <c r="A5" s="4" t="s">
        <v>540</v>
      </c>
      <c r="B5" s="5" t="n">
        <v>321516</v>
      </c>
    </row>
    <row r="6" spans="1:2">
      <c r="A6" s="4" t="s">
        <v>546</v>
      </c>
      <c r="B6" s="5" t="n">
        <v>-34602</v>
      </c>
    </row>
    <row r="7" spans="1:2">
      <c r="A7" s="4" t="s">
        <v>547</v>
      </c>
      <c r="B7" s="5" t="n">
        <v>-15510</v>
      </c>
    </row>
    <row r="8" spans="1:2">
      <c r="A8" s="4" t="s">
        <v>542</v>
      </c>
      <c r="B8" s="5" t="n">
        <v>271404</v>
      </c>
    </row>
    <row r="9" spans="1:2">
      <c r="A9" s="3" t="s">
        <v>543</v>
      </c>
    </row>
    <row r="10" spans="1:2">
      <c r="A10" s="4" t="s">
        <v>518</v>
      </c>
      <c r="B10" s="7" t="n">
        <v>0</v>
      </c>
    </row>
    <row r="11" spans="1:2">
      <c r="A11" s="4" t="s">
        <v>519</v>
      </c>
      <c r="B11" s="11" t="n">
        <v>14.38</v>
      </c>
    </row>
    <row r="12" spans="1:2">
      <c r="A12" s="4" t="s">
        <v>548</v>
      </c>
      <c r="B12" s="11" t="n">
        <v>9.98</v>
      </c>
    </row>
    <row r="13" spans="1:2">
      <c r="A13" s="4" t="s">
        <v>549</v>
      </c>
      <c r="B13" s="11" t="n">
        <v>9.98</v>
      </c>
    </row>
    <row r="14" spans="1:2">
      <c r="A14" s="4" t="s">
        <v>522</v>
      </c>
      <c r="B14" s="9" t="n">
        <v>15.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39</v>
      </c>
    </row>
    <row r="3" spans="1:3">
      <c r="A3" s="3" t="s">
        <v>551</v>
      </c>
    </row>
    <row r="4" spans="1:3">
      <c r="A4" s="4" t="s">
        <v>476</v>
      </c>
      <c r="B4" s="7" t="n">
        <v>6971</v>
      </c>
      <c r="C4" s="7" t="n">
        <v>586</v>
      </c>
    </row>
    <row r="5" spans="1:3">
      <c r="A5" s="4" t="s">
        <v>83</v>
      </c>
    </row>
    <row r="6" spans="1:3">
      <c r="A6" s="3" t="s">
        <v>551</v>
      </c>
    </row>
    <row r="7" spans="1:3">
      <c r="A7" s="4" t="s">
        <v>476</v>
      </c>
      <c r="B7" s="5" t="n">
        <v>5570</v>
      </c>
      <c r="C7" s="5" t="n">
        <v>551</v>
      </c>
    </row>
    <row r="8" spans="1:3">
      <c r="A8" s="4" t="s">
        <v>82</v>
      </c>
    </row>
    <row r="9" spans="1:3">
      <c r="A9" s="3" t="s">
        <v>551</v>
      </c>
    </row>
    <row r="10" spans="1:3">
      <c r="A10" s="4" t="s">
        <v>476</v>
      </c>
      <c r="B10" s="7" t="n">
        <v>1401</v>
      </c>
      <c r="C10" s="7" t="n">
        <v>3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v>
      </c>
      <c r="C2" s="2" t="s">
        <v>39</v>
      </c>
    </row>
    <row r="3" spans="1:3">
      <c r="A3" s="3" t="s">
        <v>181</v>
      </c>
    </row>
    <row r="4" spans="1:3">
      <c r="A4" s="4" t="s">
        <v>93</v>
      </c>
      <c r="B4" s="7" t="n">
        <v>-46867</v>
      </c>
      <c r="C4" s="7" t="n">
        <v>-4480</v>
      </c>
    </row>
    <row r="5" spans="1:3">
      <c r="A5" s="4" t="s">
        <v>95</v>
      </c>
      <c r="B5" s="9" t="n">
        <v>-1.92</v>
      </c>
      <c r="C5" s="9" t="n">
        <v>-0.27</v>
      </c>
    </row>
    <row r="6" spans="1:3">
      <c r="A6" s="4" t="s">
        <v>96</v>
      </c>
      <c r="B6" s="5" t="n">
        <v>24402368</v>
      </c>
      <c r="C6" s="5" t="n">
        <v>16527000</v>
      </c>
    </row>
    <row r="7" spans="1:3">
      <c r="A7" s="3" t="s">
        <v>553</v>
      </c>
    </row>
    <row r="8" spans="1:3">
      <c r="A8" s="4" t="s">
        <v>554</v>
      </c>
      <c r="B8" s="5" t="n">
        <v>3479093</v>
      </c>
      <c r="C8" s="5" t="n">
        <v>0</v>
      </c>
    </row>
    <row r="9" spans="1:3">
      <c r="A9" s="4" t="s">
        <v>478</v>
      </c>
    </row>
    <row r="10" spans="1:3">
      <c r="A10" s="3" t="s">
        <v>553</v>
      </c>
    </row>
    <row r="11" spans="1:3">
      <c r="A11" s="4" t="s">
        <v>555</v>
      </c>
      <c r="B11" s="5" t="n">
        <v>3257801</v>
      </c>
      <c r="C11" s="5" t="n">
        <v>0</v>
      </c>
    </row>
    <row r="12" spans="1:3">
      <c r="A12" s="4" t="s">
        <v>554</v>
      </c>
      <c r="B12" s="5" t="n">
        <v>3257801</v>
      </c>
      <c r="C12" s="5" t="n">
        <v>0</v>
      </c>
    </row>
    <row r="13" spans="1:3">
      <c r="A13" s="4" t="s">
        <v>556</v>
      </c>
    </row>
    <row r="14" spans="1:3">
      <c r="A14" s="3" t="s">
        <v>553</v>
      </c>
    </row>
    <row r="15" spans="1:3">
      <c r="A15" s="4" t="s">
        <v>554</v>
      </c>
      <c r="B15" s="5" t="n">
        <v>221292</v>
      </c>
      <c r="C15" s="5"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57</v>
      </c>
      <c r="B1" s="2" t="s">
        <v>558</v>
      </c>
      <c r="C1" s="2" t="s">
        <v>559</v>
      </c>
      <c r="D1" s="2" t="s">
        <v>459</v>
      </c>
    </row>
    <row r="2" spans="1:4">
      <c r="A2" s="4" t="s">
        <v>359</v>
      </c>
    </row>
    <row r="3" spans="1:4">
      <c r="A3" s="3" t="s">
        <v>560</v>
      </c>
    </row>
    <row r="4" spans="1:4">
      <c r="A4" s="4" t="s">
        <v>360</v>
      </c>
      <c r="D4" s="7" t="n">
        <v>1600000</v>
      </c>
    </row>
    <row r="5" spans="1:4">
      <c r="A5" s="4" t="s">
        <v>561</v>
      </c>
    </row>
    <row r="6" spans="1:4">
      <c r="A6" s="3" t="s">
        <v>560</v>
      </c>
    </row>
    <row r="7" spans="1:4">
      <c r="A7" s="4" t="s">
        <v>371</v>
      </c>
      <c r="C7" s="7" t="n">
        <v>9200000</v>
      </c>
    </row>
    <row r="8" spans="1:4">
      <c r="A8" s="4" t="s">
        <v>562</v>
      </c>
      <c r="C8" s="5" t="n">
        <v>1600000</v>
      </c>
    </row>
    <row r="9" spans="1:4">
      <c r="A9" s="4" t="s">
        <v>563</v>
      </c>
    </row>
    <row r="10" spans="1:4">
      <c r="A10" s="3" t="s">
        <v>560</v>
      </c>
    </row>
    <row r="11" spans="1:4">
      <c r="A11" s="4" t="s">
        <v>564</v>
      </c>
      <c r="C11" s="5" t="n">
        <v>2000000</v>
      </c>
    </row>
    <row r="12" spans="1:4">
      <c r="A12" s="4" t="s">
        <v>565</v>
      </c>
    </row>
    <row r="13" spans="1:4">
      <c r="A13" s="3" t="s">
        <v>560</v>
      </c>
    </row>
    <row r="14" spans="1:4">
      <c r="A14" s="4" t="s">
        <v>566</v>
      </c>
      <c r="B14" s="4" t="s">
        <v>567</v>
      </c>
    </row>
    <row r="15" spans="1:4">
      <c r="A15" s="4" t="s">
        <v>568</v>
      </c>
    </row>
    <row r="16" spans="1:4">
      <c r="A16" s="3" t="s">
        <v>560</v>
      </c>
    </row>
    <row r="17" spans="1:4">
      <c r="A17" s="4" t="s">
        <v>360</v>
      </c>
      <c r="C17" s="7" t="n">
        <v>700000</v>
      </c>
    </row>
    <row r="18" spans="1:4">
      <c r="A18" s="4" t="s">
        <v>569</v>
      </c>
    </row>
    <row r="19" spans="1:4">
      <c r="A19" s="3" t="s">
        <v>560</v>
      </c>
    </row>
    <row r="20" spans="1:4">
      <c r="A20" s="4" t="s">
        <v>570</v>
      </c>
      <c r="B20" s="7" t="n">
        <v>100000000</v>
      </c>
    </row>
    <row r="21" spans="1:4">
      <c r="A21" s="4" t="s">
        <v>343</v>
      </c>
      <c r="B21" s="4" t="s">
        <v>571</v>
      </c>
    </row>
    <row r="22" spans="1:4">
      <c r="A22" s="4" t="s">
        <v>572</v>
      </c>
      <c r="B22" s="4" t="s">
        <v>573</v>
      </c>
    </row>
    <row r="23" spans="1:4">
      <c r="A23" s="4" t="s">
        <v>574</v>
      </c>
      <c r="B23" s="4" t="s">
        <v>575</v>
      </c>
    </row>
    <row r="24" spans="1:4">
      <c r="A24" s="4" t="s">
        <v>576</v>
      </c>
      <c r="B24" s="4" t="s">
        <v>577</v>
      </c>
    </row>
    <row r="25" spans="1:4">
      <c r="A25" s="4" t="s">
        <v>578</v>
      </c>
      <c r="B25" s="4" t="s">
        <v>579</v>
      </c>
    </row>
    <row r="26" spans="1:4">
      <c r="A26" s="4" t="s">
        <v>580</v>
      </c>
      <c r="B26" s="4" t="s">
        <v>581</v>
      </c>
    </row>
    <row r="27" spans="1:4">
      <c r="A27" s="4" t="s">
        <v>582</v>
      </c>
      <c r="B27" s="4" t="s">
        <v>583</v>
      </c>
    </row>
    <row r="28" spans="1:4">
      <c r="A28" s="4" t="s">
        <v>584</v>
      </c>
      <c r="B28" s="4" t="s">
        <v>585</v>
      </c>
    </row>
    <row r="29" spans="1:4">
      <c r="A29" s="4" t="s">
        <v>586</v>
      </c>
      <c r="B29" s="4" t="s">
        <v>587</v>
      </c>
    </row>
    <row r="30" spans="1:4">
      <c r="A30" s="4" t="s">
        <v>588</v>
      </c>
      <c r="B30" s="4" t="s">
        <v>589</v>
      </c>
    </row>
    <row r="31" spans="1:4">
      <c r="A31" s="4" t="s">
        <v>590</v>
      </c>
    </row>
    <row r="32" spans="1:4">
      <c r="A32" s="3" t="s">
        <v>560</v>
      </c>
    </row>
    <row r="33" spans="1:4">
      <c r="A33" s="4" t="s">
        <v>570</v>
      </c>
      <c r="B33" s="7" t="n">
        <v>75000000</v>
      </c>
    </row>
    <row r="34" spans="1:4">
      <c r="A34" s="4" t="s">
        <v>591</v>
      </c>
    </row>
    <row r="35" spans="1:4">
      <c r="A35" s="3" t="s">
        <v>560</v>
      </c>
    </row>
    <row r="36" spans="1:4">
      <c r="A36" s="4" t="s">
        <v>570</v>
      </c>
      <c r="B36" s="7" t="n">
        <v>25000000</v>
      </c>
    </row>
    <row r="37" spans="1:4">
      <c r="A37" s="4" t="s">
        <v>592</v>
      </c>
    </row>
    <row r="38" spans="1:4">
      <c r="A38" s="3" t="s">
        <v>560</v>
      </c>
    </row>
    <row r="39" spans="1:4">
      <c r="A39" s="4" t="s">
        <v>593</v>
      </c>
      <c r="B39" s="4" t="s">
        <v>5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0"/>
    <col customWidth="1" max="3" min="3" width="40"/>
    <col customWidth="1" max="4" min="4" width="13"/>
    <col customWidth="1" max="5" min="5" width="27"/>
    <col customWidth="1" max="6" min="6" width="20"/>
    <col customWidth="1" max="7" min="7" width="10"/>
    <col customWidth="1" max="8" min="8" width="16"/>
    <col customWidth="1" max="9" min="9" width="30"/>
    <col customWidth="1" max="10" min="10" width="19"/>
    <col customWidth="1" max="11" min="11" width="31"/>
    <col customWidth="1" max="12" min="12" width="45"/>
  </cols>
  <sheetData>
    <row r="1" spans="1:12">
      <c r="A1" s="1" t="s">
        <v>97</v>
      </c>
      <c r="B1" s="2" t="s">
        <v>98</v>
      </c>
      <c r="C1" s="2" t="s">
        <v>99</v>
      </c>
      <c r="D1" s="2" t="s">
        <v>100</v>
      </c>
      <c r="E1" s="2" t="s">
        <v>101</v>
      </c>
      <c r="F1" s="2" t="s">
        <v>102</v>
      </c>
      <c r="G1" s="2" t="s">
        <v>103</v>
      </c>
      <c r="H1" s="2" t="s">
        <v>104</v>
      </c>
      <c r="I1" s="2" t="s">
        <v>105</v>
      </c>
      <c r="J1" s="2" t="s">
        <v>106</v>
      </c>
      <c r="K1" s="2" t="s">
        <v>107</v>
      </c>
      <c r="L1" s="2" t="s">
        <v>108</v>
      </c>
    </row>
    <row r="2" spans="1:12">
      <c r="A2" s="4" t="s">
        <v>109</v>
      </c>
      <c r="C2" s="5" t="n">
        <v>1250000</v>
      </c>
      <c r="D2" s="5" t="n">
        <v>16527000</v>
      </c>
    </row>
    <row r="3" spans="1:12">
      <c r="A3" s="4" t="s">
        <v>110</v>
      </c>
      <c r="B3" s="7" t="n">
        <v>-7106</v>
      </c>
      <c r="C3" s="7" t="n">
        <v>0</v>
      </c>
      <c r="D3" s="7" t="n">
        <v>0</v>
      </c>
      <c r="E3" s="7" t="n">
        <v>59700</v>
      </c>
      <c r="F3" s="7" t="n">
        <v>-66806</v>
      </c>
    </row>
    <row r="4" spans="1:12">
      <c r="A4" s="3" t="s">
        <v>111</v>
      </c>
    </row>
    <row r="5" spans="1:12">
      <c r="A5" s="4" t="s">
        <v>112</v>
      </c>
      <c r="B5" s="5" t="n">
        <v>586</v>
      </c>
      <c r="E5" s="5" t="n">
        <v>586</v>
      </c>
    </row>
    <row r="6" spans="1:12">
      <c r="A6" s="4" t="s">
        <v>113</v>
      </c>
      <c r="B6" s="5" t="n">
        <v>1505</v>
      </c>
      <c r="E6" s="5" t="n">
        <v>1505</v>
      </c>
    </row>
    <row r="7" spans="1:12">
      <c r="A7" s="4" t="s">
        <v>114</v>
      </c>
      <c r="B7" s="5" t="n">
        <v>-66048</v>
      </c>
      <c r="E7" s="5" t="n">
        <v>-61791</v>
      </c>
      <c r="F7" s="5" t="n">
        <v>-4257</v>
      </c>
    </row>
    <row r="8" spans="1:12">
      <c r="A8" s="4" t="s">
        <v>93</v>
      </c>
      <c r="B8" s="5" t="n">
        <v>-4480</v>
      </c>
      <c r="F8" s="5" t="n">
        <v>-4480</v>
      </c>
    </row>
    <row r="9" spans="1:12">
      <c r="A9" s="4" t="s">
        <v>115</v>
      </c>
      <c r="C9" s="5" t="n">
        <v>1250000</v>
      </c>
      <c r="D9" s="5" t="n">
        <v>16527000</v>
      </c>
    </row>
    <row r="10" spans="1:12">
      <c r="A10" s="4" t="s">
        <v>116</v>
      </c>
      <c r="B10" s="5" t="n">
        <v>-75543</v>
      </c>
      <c r="C10" s="7" t="n">
        <v>0</v>
      </c>
      <c r="D10" s="7" t="n">
        <v>0</v>
      </c>
      <c r="E10" s="5" t="n">
        <v>0</v>
      </c>
      <c r="F10" s="5" t="n">
        <v>-75543</v>
      </c>
    </row>
    <row r="11" spans="1:12">
      <c r="A11" s="3" t="s">
        <v>111</v>
      </c>
    </row>
    <row r="12" spans="1:12">
      <c r="A12" s="4" t="s">
        <v>112</v>
      </c>
      <c r="B12" s="5" t="n">
        <v>6971</v>
      </c>
    </row>
    <row r="13" spans="1:12">
      <c r="A13" s="4" t="s">
        <v>117</v>
      </c>
      <c r="B13" s="5" t="n">
        <v>1051</v>
      </c>
      <c r="E13" s="5" t="n">
        <v>1051</v>
      </c>
    </row>
    <row r="14" spans="1:12">
      <c r="A14" s="4" t="s">
        <v>114</v>
      </c>
      <c r="B14" s="5" t="n">
        <v>-2000</v>
      </c>
      <c r="E14" s="5" t="n">
        <v>-1385</v>
      </c>
      <c r="F14" s="5" t="n">
        <v>-615</v>
      </c>
    </row>
    <row r="15" spans="1:12">
      <c r="A15" s="4" t="s">
        <v>118</v>
      </c>
      <c r="B15" s="5" t="n">
        <v>66998</v>
      </c>
      <c r="E15" s="5" t="n">
        <v>66998</v>
      </c>
    </row>
    <row r="16" spans="1:12">
      <c r="A16" s="4" t="s">
        <v>119</v>
      </c>
      <c r="B16" s="5" t="n">
        <v>13188</v>
      </c>
      <c r="E16" s="5" t="n">
        <v>13188</v>
      </c>
    </row>
    <row r="17" spans="1:12">
      <c r="A17" s="4" t="s">
        <v>120</v>
      </c>
      <c r="C17" s="5" t="n">
        <v>-1250000</v>
      </c>
      <c r="D17" s="5" t="n">
        <v>2065875</v>
      </c>
    </row>
    <row r="18" spans="1:12">
      <c r="A18" s="4" t="s">
        <v>121</v>
      </c>
      <c r="H18" s="5" t="n">
        <v>5047514</v>
      </c>
      <c r="K18" s="5" t="n">
        <v>3600000</v>
      </c>
    </row>
    <row r="19" spans="1:12">
      <c r="A19" s="4" t="s">
        <v>122</v>
      </c>
      <c r="G19" s="7" t="n">
        <v>53446</v>
      </c>
      <c r="H19" s="7" t="n">
        <v>1</v>
      </c>
      <c r="I19" s="7" t="n">
        <v>53445</v>
      </c>
      <c r="J19" s="7" t="n">
        <v>67379</v>
      </c>
      <c r="L19" s="7" t="n">
        <v>67379</v>
      </c>
    </row>
    <row r="20" spans="1:12">
      <c r="A20" s="4" t="s">
        <v>123</v>
      </c>
      <c r="D20" s="5" t="n">
        <v>34602</v>
      </c>
    </row>
    <row r="21" spans="1:12">
      <c r="A21" s="4" t="s">
        <v>124</v>
      </c>
      <c r="B21" s="5" t="n">
        <v>-239</v>
      </c>
      <c r="E21" s="5" t="n">
        <v>-239</v>
      </c>
    </row>
    <row r="22" spans="1:12">
      <c r="A22" s="4" t="s">
        <v>93</v>
      </c>
      <c r="B22" s="5" t="n">
        <v>-46867</v>
      </c>
      <c r="F22" s="5" t="n">
        <v>-46867</v>
      </c>
    </row>
    <row r="23" spans="1:12">
      <c r="A23" s="4" t="s">
        <v>125</v>
      </c>
      <c r="C23" s="5" t="n">
        <v>0</v>
      </c>
      <c r="D23" s="5" t="n">
        <v>27274991</v>
      </c>
    </row>
    <row r="24" spans="1:12">
      <c r="A24" s="4" t="s">
        <v>126</v>
      </c>
      <c r="B24" s="7" t="n">
        <v>84384</v>
      </c>
      <c r="C24" s="7" t="n">
        <v>0</v>
      </c>
      <c r="D24" s="7" t="n">
        <v>1</v>
      </c>
      <c r="E24" s="7" t="n">
        <v>207408</v>
      </c>
      <c r="F24" s="7" t="n">
        <v>-1230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39</v>
      </c>
    </row>
    <row r="3" spans="1:3">
      <c r="A3" s="3" t="s">
        <v>128</v>
      </c>
    </row>
    <row r="4" spans="1:3">
      <c r="A4" s="4" t="s">
        <v>93</v>
      </c>
      <c r="B4" s="7" t="n">
        <v>-46867</v>
      </c>
      <c r="C4" s="7" t="n">
        <v>-4480</v>
      </c>
    </row>
    <row r="5" spans="1:3">
      <c r="A5" s="3" t="s">
        <v>129</v>
      </c>
    </row>
    <row r="6" spans="1:3">
      <c r="A6" s="4" t="s">
        <v>85</v>
      </c>
      <c r="B6" s="5" t="n">
        <v>9</v>
      </c>
      <c r="C6" s="5" t="n">
        <v>218</v>
      </c>
    </row>
    <row r="7" spans="1:3">
      <c r="A7" s="4" t="s">
        <v>130</v>
      </c>
      <c r="B7" s="5" t="n">
        <v>6971</v>
      </c>
      <c r="C7" s="5" t="n">
        <v>586</v>
      </c>
    </row>
    <row r="8" spans="1:3">
      <c r="A8" s="4" t="s">
        <v>90</v>
      </c>
      <c r="B8" s="5" t="n">
        <v>863</v>
      </c>
      <c r="C8" s="5" t="n">
        <v>0</v>
      </c>
    </row>
    <row r="9" spans="1:3">
      <c r="A9" s="4" t="s">
        <v>131</v>
      </c>
      <c r="B9" s="5" t="n">
        <v>65</v>
      </c>
      <c r="C9" s="5" t="n">
        <v>-6255</v>
      </c>
    </row>
    <row r="10" spans="1:3">
      <c r="A10" s="4" t="s">
        <v>132</v>
      </c>
      <c r="B10" s="5" t="n">
        <v>0</v>
      </c>
      <c r="C10" s="5" t="n">
        <v>-996</v>
      </c>
    </row>
    <row r="11" spans="1:3">
      <c r="A11" s="4" t="s">
        <v>84</v>
      </c>
      <c r="B11" s="5" t="n">
        <v>10500</v>
      </c>
      <c r="C11" s="5" t="n">
        <v>0</v>
      </c>
    </row>
    <row r="12" spans="1:3">
      <c r="A12" s="3" t="s">
        <v>133</v>
      </c>
    </row>
    <row r="13" spans="1:3">
      <c r="A13" s="4" t="s">
        <v>42</v>
      </c>
      <c r="B13" s="5" t="n">
        <v>-992</v>
      </c>
      <c r="C13" s="5" t="n">
        <v>-160</v>
      </c>
    </row>
    <row r="14" spans="1:3">
      <c r="A14" s="4" t="s">
        <v>50</v>
      </c>
      <c r="B14" s="5" t="n">
        <v>1275</v>
      </c>
      <c r="C14" s="5" t="n">
        <v>-2432</v>
      </c>
    </row>
    <row r="15" spans="1:3">
      <c r="A15" s="4" t="s">
        <v>51</v>
      </c>
      <c r="B15" s="5" t="n">
        <v>2733</v>
      </c>
      <c r="C15" s="5" t="n">
        <v>303</v>
      </c>
    </row>
    <row r="16" spans="1:3">
      <c r="A16" s="4" t="s">
        <v>55</v>
      </c>
      <c r="B16" s="5" t="n">
        <v>-13</v>
      </c>
      <c r="C16" s="5" t="n">
        <v>-6</v>
      </c>
    </row>
    <row r="17" spans="1:3">
      <c r="A17" s="4" t="s">
        <v>47</v>
      </c>
      <c r="B17" s="5" t="n">
        <v>-211</v>
      </c>
      <c r="C17" s="5" t="n">
        <v>0</v>
      </c>
    </row>
    <row r="18" spans="1:3">
      <c r="A18" s="4" t="s">
        <v>134</v>
      </c>
      <c r="B18" s="5" t="n">
        <v>-25667</v>
      </c>
      <c r="C18" s="5" t="n">
        <v>-13222</v>
      </c>
    </row>
    <row r="19" spans="1:3">
      <c r="A19" s="3" t="s">
        <v>135</v>
      </c>
    </row>
    <row r="20" spans="1:3">
      <c r="A20" s="4" t="s">
        <v>136</v>
      </c>
      <c r="B20" s="5" t="n">
        <v>-9</v>
      </c>
      <c r="C20" s="5" t="n">
        <v>0</v>
      </c>
    </row>
    <row r="21" spans="1:3">
      <c r="A21" s="4" t="s">
        <v>137</v>
      </c>
      <c r="B21" s="5" t="n">
        <v>-9</v>
      </c>
      <c r="C21" s="5" t="n">
        <v>0</v>
      </c>
    </row>
    <row r="22" spans="1:3">
      <c r="A22" s="3" t="s">
        <v>138</v>
      </c>
    </row>
    <row r="23" spans="1:3">
      <c r="A23" s="4" t="s">
        <v>139</v>
      </c>
      <c r="B23" s="5" t="n">
        <v>56330</v>
      </c>
      <c r="C23" s="5" t="n">
        <v>0</v>
      </c>
    </row>
    <row r="24" spans="1:3">
      <c r="A24" s="4" t="s">
        <v>140</v>
      </c>
      <c r="B24" s="5" t="n">
        <v>67680</v>
      </c>
      <c r="C24" s="5" t="n">
        <v>0</v>
      </c>
    </row>
    <row r="25" spans="1:3">
      <c r="A25" s="4" t="s">
        <v>52</v>
      </c>
      <c r="B25" s="5" t="n">
        <v>1127</v>
      </c>
      <c r="C25" s="5" t="n">
        <v>14321</v>
      </c>
    </row>
    <row r="26" spans="1:3">
      <c r="A26" s="4" t="s">
        <v>141</v>
      </c>
      <c r="B26" s="5" t="n">
        <v>-5000</v>
      </c>
      <c r="C26" s="5" t="n">
        <v>0</v>
      </c>
    </row>
    <row r="27" spans="1:3">
      <c r="A27" s="4" t="s">
        <v>142</v>
      </c>
      <c r="B27" s="5" t="n">
        <v>-1060</v>
      </c>
      <c r="C27" s="5" t="n">
        <v>-1286</v>
      </c>
    </row>
    <row r="28" spans="1:3">
      <c r="A28" s="4" t="s">
        <v>143</v>
      </c>
      <c r="B28" s="5" t="n">
        <v>-239</v>
      </c>
      <c r="C28" s="5" t="n">
        <v>0</v>
      </c>
    </row>
    <row r="29" spans="1:3">
      <c r="A29" s="4" t="s">
        <v>144</v>
      </c>
      <c r="B29" s="5" t="n">
        <v>118838</v>
      </c>
      <c r="C29" s="5" t="n">
        <v>13035</v>
      </c>
    </row>
    <row r="30" spans="1:3">
      <c r="A30" s="4" t="s">
        <v>145</v>
      </c>
      <c r="B30" s="5" t="n">
        <v>93162</v>
      </c>
      <c r="C30" s="5" t="n">
        <v>-187</v>
      </c>
    </row>
    <row r="31" spans="1:3">
      <c r="A31" s="4" t="s">
        <v>146</v>
      </c>
      <c r="B31" s="5" t="n">
        <v>0</v>
      </c>
      <c r="C31" s="5" t="n">
        <v>187</v>
      </c>
    </row>
    <row r="32" spans="1:3">
      <c r="A32" s="4" t="s">
        <v>147</v>
      </c>
      <c r="B32" s="5" t="n">
        <v>93162</v>
      </c>
      <c r="C32" s="5" t="n">
        <v>0</v>
      </c>
    </row>
    <row r="33" spans="1:3">
      <c r="A33" s="3" t="s">
        <v>148</v>
      </c>
    </row>
    <row r="34" spans="1:3">
      <c r="A34" s="4" t="s">
        <v>43</v>
      </c>
      <c r="B34" s="5" t="n">
        <v>73690</v>
      </c>
      <c r="C34" s="5" t="n">
        <v>-72639</v>
      </c>
    </row>
    <row r="35" spans="1:3">
      <c r="A35" s="4" t="s">
        <v>52</v>
      </c>
      <c r="B35" s="5" t="n">
        <v>-68767</v>
      </c>
      <c r="C35" s="5" t="n">
        <v>0</v>
      </c>
    </row>
    <row r="36" spans="1:3">
      <c r="A36" s="4" t="s">
        <v>53</v>
      </c>
      <c r="B36" s="5" t="n">
        <v>-140688</v>
      </c>
      <c r="C36" s="5" t="n">
        <v>138687</v>
      </c>
    </row>
    <row r="37" spans="1:3">
      <c r="A37" s="4" t="s">
        <v>56</v>
      </c>
      <c r="B37" s="5" t="n">
        <v>39700</v>
      </c>
      <c r="C37" s="5" t="n">
        <v>0</v>
      </c>
    </row>
    <row r="38" spans="1:3">
      <c r="A38" s="4" t="s">
        <v>57</v>
      </c>
      <c r="B38" s="5" t="n">
        <v>16042</v>
      </c>
      <c r="C38" s="5" t="n">
        <v>0</v>
      </c>
    </row>
    <row r="39" spans="1:3">
      <c r="A39" s="4" t="s">
        <v>118</v>
      </c>
      <c r="B39" s="5" t="n">
        <v>66998</v>
      </c>
      <c r="C39" s="5" t="n">
        <v>0</v>
      </c>
    </row>
    <row r="40" spans="1:3">
      <c r="A40" s="4" t="s">
        <v>149</v>
      </c>
      <c r="B40" s="5" t="n">
        <v>0</v>
      </c>
      <c r="C40" s="5" t="n">
        <v>-66048</v>
      </c>
    </row>
    <row r="41" spans="1:3">
      <c r="A41" s="4" t="s">
        <v>119</v>
      </c>
      <c r="B41" s="5" t="n">
        <v>13188</v>
      </c>
      <c r="C41" s="5" t="n">
        <v>0</v>
      </c>
    </row>
    <row r="42" spans="1:3">
      <c r="A42" s="4" t="s">
        <v>113</v>
      </c>
      <c r="B42" s="5" t="n">
        <v>0</v>
      </c>
      <c r="C42" s="5" t="n">
        <v>1505</v>
      </c>
    </row>
    <row r="43" spans="1:3">
      <c r="A43" s="4" t="s">
        <v>150</v>
      </c>
      <c r="B43" s="5" t="n">
        <v>0</v>
      </c>
      <c r="C43" s="5" t="n">
        <v>-839</v>
      </c>
    </row>
    <row r="44" spans="1:3">
      <c r="A44" s="4" t="s">
        <v>151</v>
      </c>
      <c r="B44" s="5" t="n">
        <v>-2885</v>
      </c>
      <c r="C44" s="5" t="n">
        <v>0</v>
      </c>
    </row>
    <row r="45" spans="1:3">
      <c r="A45" s="4" t="s">
        <v>152</v>
      </c>
      <c r="B45" s="7" t="n">
        <v>-163</v>
      </c>
      <c r="C4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0T16:06:11Z</dcterms:created>
  <dcterms:modified xmlns:dcterms="http://purl.org/dc/terms/" xmlns:xsi="http://www.w3.org/2001/XMLSchema-instance" xsi:type="dcterms:W3CDTF">2019-03-20T16:06:11Z</dcterms:modified>
</cp:coreProperties>
</file>